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usiness of the C" sheetId="6" r:id="rId6"/>
    <s:sheet name="Summary of Significant Accounti" sheetId="7" r:id="rId7"/>
    <s:sheet name="Fair Value Measurements" sheetId="8" r:id="rId8"/>
    <s:sheet name="Balance Sheet Components" sheetId="9" r:id="rId9"/>
    <s:sheet name="Commitments and Contingencies" sheetId="10" r:id="rId10"/>
    <s:sheet name="Stockholders' Equity" sheetId="11" r:id="rId11"/>
    <s:sheet name="Stock-based Awards" sheetId="12" r:id="rId12"/>
    <s:sheet name="Net Loss per Share" sheetId="13" r:id="rId13"/>
    <s:sheet name="Subsequent Events" sheetId="14" r:id="rId14"/>
    <s:sheet name="Summary of Significant Accoun15" sheetId="15" r:id="rId15"/>
    <s:sheet name="Summary of Significant Accoun16" sheetId="16" r:id="rId16"/>
    <s:sheet name="Fair Value Measurements (Tables" sheetId="17" r:id="rId17"/>
    <s:sheet name="Balance Sheet Components (Table" sheetId="18" r:id="rId18"/>
    <s:sheet name="Commitments and Contingencies (" sheetId="19" r:id="rId19"/>
    <s:sheet name="Stockholders' Equity (Tables)" sheetId="20" r:id="rId20"/>
    <s:sheet name="Stock-based Awards (Tables)" sheetId="21" r:id="rId21"/>
    <s:sheet name="Net Loss per Share (Tables)" sheetId="22" r:id="rId22"/>
    <s:sheet name="Subsequent Events (Tables)" sheetId="23" r:id="rId23"/>
    <s:sheet name="Formation and Business of the24" sheetId="24" r:id="rId24"/>
    <s:sheet name="Summary of Significant Accoun25" sheetId="25" r:id="rId25"/>
    <s:sheet name="Summary of Significant Accoun26" sheetId="26" r:id="rId26"/>
    <s:sheet name="Fair Value Measurements - Summa" sheetId="27" r:id="rId27"/>
    <s:sheet name="Balance Sheet Components - Summ" sheetId="28" r:id="rId28"/>
    <s:sheet name="Balance Sheet Components - Addi" sheetId="29" r:id="rId29"/>
    <s:sheet name="Balance Sheet Components - Su30" sheetId="30" r:id="rId30"/>
    <s:sheet name="Commitments and Contingencies -" sheetId="31" r:id="rId31"/>
    <s:sheet name="Commitments and Contingencies32" sheetId="32" r:id="rId32"/>
    <s:sheet name="Stockholders' Equity - Addition" sheetId="33" r:id="rId33"/>
    <s:sheet name="Stockholders' Equity - Schedule" sheetId="34" r:id="rId34"/>
    <s:sheet name="Stockholders' Equity - Schedu35" sheetId="35" r:id="rId35"/>
    <s:sheet name="Stock-based Awards - Additional" sheetId="36" r:id="rId36"/>
    <s:sheet name="Stock-based Awards - Summary of" sheetId="37" r:id="rId37"/>
    <s:sheet name="Stock-based Awards - Schedule o" sheetId="38" r:id="rId38"/>
    <s:sheet name="Stock-based Awards - Summary 39" sheetId="39" r:id="rId39"/>
    <s:sheet name="Net Loss per Share - Computatio" sheetId="40" r:id="rId40"/>
    <s:sheet name="Net Loss per Share -Schedule of" sheetId="41" r:id="rId41"/>
    <s:sheet name="Subsequent Events - Additional " sheetId="42" r:id="rId42"/>
    <s:sheet name="Subsequent Events - Schedule of" sheetId="43" r:id="rId43"/>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5</t>
  </si>
  <si>
    <t>Aug. 1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IMT</t>
  </si>
  <si>
    <t>Entity Registrant Name</t>
  </si>
  <si>
    <t>AIMMUNE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Prepaid expenses</t>
  </si>
  <si>
    <t>Total current assets</t>
  </si>
  <si>
    <t>Property and equipment, net</t>
  </si>
  <si>
    <t>Restricted cash</t>
  </si>
  <si>
    <t>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Stockholders’ equity:</t>
  </si>
  <si>
    <t>Convertible preferred stock</t>
  </si>
  <si>
    <t>Additional paid-in capital</t>
  </si>
  <si>
    <t>Accumulated deficit</t>
  </si>
  <si>
    <t>Total stockholders’ equity</t>
  </si>
  <si>
    <t>Total liabilities and stockholders’ equity</t>
  </si>
  <si>
    <t>Series A Convertible Preferred Stock</t>
  </si>
  <si>
    <t>Series B Convertible Preferred Stock</t>
  </si>
  <si>
    <t>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mmon Stock Subject to Repurchase</t>
  </si>
  <si>
    <t>CONDENSED CONSOLIDATED STATEMENT OF COMPREHENSIVE LOSS (Unaudited) - USD ($) $ in Thousands</t>
  </si>
  <si>
    <t>3 Months Ended</t>
  </si>
  <si>
    <t>Jun. 30, 2014</t>
  </si>
  <si>
    <t>Operating expenses</t>
  </si>
  <si>
    <t>Research and development</t>
  </si>
  <si>
    <t>General and administrative</t>
  </si>
  <si>
    <t>Total operating expenses</t>
  </si>
  <si>
    <t>Loss from operations</t>
  </si>
  <si>
    <t>Other income (expense), net</t>
  </si>
  <si>
    <t>Interest income</t>
  </si>
  <si>
    <t>Net loss and comprehensive loss</t>
  </si>
  <si>
    <t>Net loss per common share, basic and diluted</t>
  </si>
  <si>
    <t>Weighted average shares used in computing net loss per share, basic and diluted</t>
  </si>
  <si>
    <t>CONDENSED CONSOLIDATED STATEMENT OF CASH FLOWS (Unaudited) - USD ($)</t>
  </si>
  <si>
    <t>Cash flows from operating activities:</t>
  </si>
  <si>
    <t>Net loss</t>
  </si>
  <si>
    <t>Adjustments to reconcile net loss to net cash used in operating activities</t>
  </si>
  <si>
    <t>Depreciation</t>
  </si>
  <si>
    <t>Stock-based compensation</t>
  </si>
  <si>
    <t>Changes in operating assets and liabilities:</t>
  </si>
  <si>
    <t>Other</t>
  </si>
  <si>
    <t>Net cash used in operating activities</t>
  </si>
  <si>
    <t>Cash flows from investing activities:</t>
  </si>
  <si>
    <t>Purchase of property and equipment</t>
  </si>
  <si>
    <t>Net cash used in investing activities</t>
  </si>
  <si>
    <t>Cash flows from financing activities:</t>
  </si>
  <si>
    <t>Net proceeds from issuance of Series B convertible preferred stock, net of issuance costs</t>
  </si>
  <si>
    <t>Repurchase of Series A convertible preferred stock</t>
  </si>
  <si>
    <t>Net cash proceeds from exercise of stock options, including early exercise</t>
  </si>
  <si>
    <t>Offering costs incurred in anticipation of initial public filing</t>
  </si>
  <si>
    <t>Repurchases of common stock subject to early exercise</t>
  </si>
  <si>
    <t>Net cash provided by financing activities</t>
  </si>
  <si>
    <t>Net increase (decrease) in cash and cash equivalents</t>
  </si>
  <si>
    <t>Cash and cash equivalents at the beginning of the period</t>
  </si>
  <si>
    <t>Cash and cash equivalents at the end of the period</t>
  </si>
  <si>
    <t>Supplemental schedule of non-cash investing and financing activities:</t>
  </si>
  <si>
    <t>Capital expenditures funded through long term lease obligation</t>
  </si>
  <si>
    <t>Formation and Business of the Company</t>
  </si>
  <si>
    <t>Organization Consolidation And Presentation Of Financial Statements [Abstract]</t>
  </si>
  <si>
    <t>1. Formation and Business of the Company Aimmune Therapeutics, Inc. (“Aimmune Therapeutics” or the “Company”), formerly known as Allergen Research Corporation, is a clinical-stage biopharmaceutical company advancing a new therapeutic approach, including the development of proprietary candidates, for the treatment of peanut and other food allergies. The Company is headquartered in Brisbane, California and was incorporated in the state of Delaware on June 24, 2011. In April, 2015 the Company formed a wholly-owned subsidiary in the United Kingdom. Since inception, the Company has incurred net losses and negative cash flows from operations. During the six months ended June 30, 2015, the Company incurred a net loss of $10.8 million and used $8.8 million of cash in operations. At June 30, 2015 the Company had an accumulated deficit of $28.3 million and does not expect to experience positive cash flows in the near future. The Company has financed operations to date primarily through private placements of equity securities. The Company’s ability to continue to meet its obligations and to achieve its business objectives is dependent upon, amongst other things, raising additional capital, obtaining U.S. Food and Drug Administration (“FDA”) and European Medicines Agency (“EMA”) approval and commercializing in the United States and Europe, generating sufficient revenue and its ability to continue to control expenses, if necessary, to meet its obligations as they become due for the foreseeable future. Failure to obtain FDA and EMA approval, commercialize its lead product candidate, manage discretionary expenditures or raise additional financing, as required, may adversely impact the Company’s ability to achieve its intended business objectives. Initial Public Offering On August 5, 2015, the Company’s registration statement on Form S-1 (File No. 333-205501) relating to its initial public offering (“IPO”) of common stock became effective. The IPO closed on August 11, 2015 at which time the Company issued 11,499,999 shares of its common stock at a price of $16 per share, which included 1,499,999 shares sold pursuant to the exercise of the underwriters’ option to purchase additional shares. The Company received approximately $168 million, net of underwriting discounts and commissions, and offering expenses. In addition, upon the Company’s IPO, all outstanding shares of convertible preferred stock converted by their terms into approximately 25.1 million shares of common stock. See Note 6, “Stockholders’ Equity.” Stock Split On July 30, 2015, the Company effected a 1-for-1.317 stock split of the Company’s common stock and convertible preferred stock. The par value of the authorized stock was not adjusted as a result of the stock split. In addition, the Company increased the number of authorized shares of common stock to 55,051,264 and the number of authorized shares of preferred stock to 25,051,264. All issued and outstanding common stock, convertible preferred stock, stock options and per share amounts contained in the accompanying condensed consolidated financial statements and notes to the condensed consolidated financial statements have been retroactively adjusted to give effect to the stock split for all periods presented. In conjunction with the Company’s IPO, the Company filed its amended and restated certificate of incorporation that authorizes 290,000,000 shares of common stock, $0.0001 par value per share, and 10,000,000 shares of preferred stock, $0.0001 par value per share.</t>
  </si>
  <si>
    <t>Summary of Significant Accounting Policies</t>
  </si>
  <si>
    <t>Accounting Policies [Abstract]</t>
  </si>
  <si>
    <t>2. Summary of Significant Accounting Policies Basis of Prepar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six months ended June 30, 2015 are not necessarily indicative of the results to be expected for the year ending December 31, 2015 or for any other interim period or for any other future year. The company operates in one reportable segment. The accompanying condensed consolidated financial statements and related financial information should be read in conjunction with the audited consolidated financial statements and the related notes thereto for the year ended December 31, 2014 included in our Registration Statement on Form S-1 filed with the SEC. Basis of Consolidation The accompanying condensed consolidated financial statements of the Company include the accounts of its wholly-owned subsidiary. All significant intercompany transactions have been eliminated. Use of Estimates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The Company bases its estimates and assumptions on historical experience when available and on various factors that it believes to be reasonable under the circumstances. The Company evaluates its estimates and assumptions on an ongoing basis. The Company’s actual results could differ from these estimates under different assumptions or conditions. Cash and Cash Equivalents The Company considers all highly liquid investments with original maturities of three months or less from the date of purchase to be cash equivalents. Cash equivalents consist primarily of amounts invested in a bank high yield savings account. Concentration of Credit Risk Financial instruments that potentially subject the Company to a concentration of credit risk consist of cash and cash equivalents. The Company’s cash and cash equivalents are held primarily in one large financial institution in the United States. Management believes that this financial institution is financially sound, and accordingly, minimal credit risk exists with respect to this financial institution. The Company is exposed to credit risk in the event of default by the financial institution holding its cash and cash equivalents to the extent recorded on the balance sheets. Fair Value Measurement The carrying amounts of certain financial instruments, including cash and cash equivalents, restricted cash, accounts payable and accrued liabilities approximate fair value due to their relatively short maturities. Property and Equipment Property and equipment are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the resulting gain or loss, if any, is reflected in operations. The useful lives of property and equipment are as follows:
Furniture and office equipment
4 years
Computer equipment
3 years
Buildings
25 years
Fixtures
10 years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The Company has not recorded impairment of any long-lived assets in the periods presented. Leases The Company entered into lease agreements for its corporate headquarters and research facility in San Mateo, California through July 2017. In March 2015, the Company entered into a new lease for its corporate headquarters and research facility in Brisbane, California. In May 2015, the Company ceased use of its San Mateo facility and moved into its new facility. These leases are classified as operating leases. Rent expense is recognized on a straight-line basis over the terms of the leases and, accordingly, the Company records the difference between cash rent payments and the recognition of rent expense as a deferred rent liability. Incentives granted under the Company’s facilities leases are deferred and recognized as adjustments to rental expense on a straight-line basis over the term of the lease. In June 2015, the Company signed a new facility lease for a manufacturing facility in Clearwater, Florida. The Company was considered the deemed owner for accounting purposes. See Note 5, “Commitments and Contingencies.” Research and Development The Company expenses research and development costs as incurred.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2,690,230 and 0 stock options granted during the six months ended June 30, 2015 and 2014, respectively.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has adopted Financial Accounted Standards Board Accounting Standards Codification 740, Income Taxes, regarding how uncertain tax positions should be recognized, measured, presented, and disclosed in the financial statements. As of June 30, 2015 and Comprehensive Income or Loss Comprehensive income or loss is defined as the change in equity during a period from transactions and other events, excluding changes resulting from investments from owners and distributions to owners. The Company currently has no components of Comprehensive Income or Loss other than net income, therefore no separate statement of comprehensive income is presented. Recent Accounting Pronouncements In May 2014, the Financial Accounting Standards Board, or FASB, issued Auditing Standards Update, or ASU, No. 2014-09, Revenue from Contracts with Customers (Topic 606) In August 2014, the FASB issued ASU No. 2014-15, Disclosure of Uncertainties about an Entity’s Ability to Continue as a Going Concern.</t>
  </si>
  <si>
    <t>Fair Value Measurements</t>
  </si>
  <si>
    <t>Fair Value Disclosures [Abstract]</t>
  </si>
  <si>
    <t>3. Fair Value Measurements The carrying amounts of certain of the Company’s financial instruments, including cash equivalents and accounts payable approximated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 sets forth the Company’s financial instruments that were measured at fair value on a recurring basis by level within the fair value hierarchy (in thousands):
June 30, 2015
(unaudited)
Level 1
Level 2
Level 3
Total
Cash and cash equivalents
$
58,502
$
—
$
—
$
58,502
December 31, 2014
Level 1
Level 2
Level 3
Total
Cash and cash equivalents
$
2,269
$
—
$
—
$
2,269</t>
  </si>
  <si>
    <t>Balance Sheet Components</t>
  </si>
  <si>
    <t>Balance Sheet Related Disclosures [Abstract]</t>
  </si>
  <si>
    <t>4. Balance Sheet Components Property and Equipment, Net Property and equipment, net consists of the following (in thousands):
June 30,
December
(unaudited)
Furniture and equipment
$
222
$
58
Computer equipment
162
67
Construction in progress
937
—
Property and equipment, gross
1,321
125
Less: accumulated depreciation
(68
)
(38
)
Property and equipment, net
$
1,253
$
87
Depreciation expense for the three months ended June 30, 2015 and 2014 was $19,000 and $6,000, respectively, and for the six months ended June 30, 2015 and 2014, was $30,000 and $11,000 , respectively. Accrued Liabilities Accrued liabilities consisted of the following (in thousands):
June 30, 2015
December
(unaudited)
Compensation and benefits
$
496
$
645
Research and development
454
542
Professional and consulting
1,846
71
Other
—
1
Total
$
2,796
$
1,259
As of June 30, 2015, approximately $1,436,000 of accrued liabilities for professional and consulting was related to the Company’s initial public offering.</t>
  </si>
  <si>
    <t>Commitments and Contingencies</t>
  </si>
  <si>
    <t>Commitments And Contingencies Disclosure [Abstract]</t>
  </si>
  <si>
    <t>5. Commitments and Contingencies Facility Leases In July 2013, the Company entered into a 48-month lease for its corporate headquarters and research facility in San Mateo, California. In July 2014, the Company entered into a second lease that expanded the space and was for a term of 36 months beginning in July 2014 and coterminous with the first lease. Under both leases, the Company paid base rent plus the tenant’s proportionate share of estimated basic operating cost as defined in the leases. The leases required a $25,000 security deposit for the duration of the leases. Rent expense under operating leases for the three months ended June 30, 2015 and and $24,000, and $49,000, term New Facility Leases In March 2015, the Company signed a new facility lease for its corporate headquarters and research facility in Brisbane, California. The new lease, which has been classified as an operating lease, commenced on May 1, 2015 with an initial term of 51 months. The Company has the right to extend the lease term for an additional 3 years at the greater of the then current base rent or the then prevailing market rent, as defined by the Renewal Option contained in the lease. The agreement required a security deposit of $85,000. The new lease calls for future aggregate minimum noncancelable lease payments as of May 1, 2015 (the inception of the lease) as follows (in thousands):
Year Ended December 31,
2015
$
190
2016
464
2017
478
2018
492
and after
294
Total
$
1,918
The Company is responsible for operating expenses over base operating expenses as defined in the headquarters lease agreement. In June 2015, the Company signed a new facility lease for a manufacturing facility in Clearwater, Florida. The initial term is
Year Ended December 31,
2015
$
38
2016
151
2017
156
2018
160
and after
1,198
Total
$
1,703
The Company is responsible for operating expenses including real estate taxes as defined in the manufacturing facility lease agreement. Purchase Commitments The Company purchases peanut flour, the source material for AR101, from the Golden Peanut Company pursuant to a long term exclusive commercial supply agreement. Pursuant to the agreement, the Company’s purchase obligation commences with the first delivery of peanut flour for commercial use, which it currently anticipates will not occur prior to 2018. Assuming the Company starts its purchase obligation of peanut flour for commercial use in 2018, which is not assured, the aggregate purchase commitment under this agreement is $1.2 million over a term of five years.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Legal During the normal course of business, the Company may be a party to legal claims that may not be covered by insurance. Management does not believe that any such claims would have a material impact on the Company’s consolidated financial statements.</t>
  </si>
  <si>
    <t>Stockholders' Equity</t>
  </si>
  <si>
    <t>Equity [Abstract]</t>
  </si>
  <si>
    <t>Shareholders' Equity</t>
  </si>
  <si>
    <t>6. Stockholders’ Equity Initial Public Offering On August 11, 2015, the Company completed its IPO, in which it sold 11,499,999 shares of common stock at a price to the public of $16 per share, raising approximately $168 million in total net proceeds to the Company. Upon the consummation of the IPO, all outstanding shares of convertible preferred stock were converted into approximately 25.1 million shares of common stock. The following table sets forth the Company’s stockholder’s equity as of June 30, 2015 on a pro forma basis to give effect to the convertible preferred stock and on a pro forma as adjusted basis to give further effect to the sale of 11,499,999 shares of common stock in the IPO at the initial public offering price of $16.00 per share, after deducting the underwriting discounts and commissions and estimated offering expenses payable by the Company:
As of June 30, 2015
Actual
Pro Forma
Pro Forma As Adjusted
Stockholders’ equity:
Series A convertible preferred stock, par value $0.0001 per share—13,263,967 shares authorized as of June 30, 2015; 11,003,261 shares issued and outstanding actual; no shares authorized, issued and outstanding, pro forma and pro forma as adjusted
4,054
—
—
Series B convertible preferred stock, par value $0.0001 per share—no and 14,245,550 shares authorized as of June 30, 2015; 14,047,966 shares issued and outstanding, actual; no shares authorized, issued and outstanding, pro forma and pro forma as adjusted
79,779
—
—
Preferred stock, par value $0.0001 per share, no shares authorized, issued and outstanding, actual; 10,000,000 shares authorized, no shares issued and outstanding, pro forma and pro forma as adjusted
—
—
—
Common stock, par value $0.0001 per share—50,046,000 shares authorized, 5,698,175 shares issued and outstanding, actual; 290,000,000 shares authorized, 30,749,432 shares issued and outstanding, pro forma, and 290,000,000 shares authorized, 42,249,431 shares issued and outstanding, pro forma as adjusted
—
3
4
Additional paid in capital
2,464
86,294
253,913
Accumulated deficit
(28,334
)
(28,334
)
(28,334
)
Total stockholders’ equity
57,963
57,963
225,583</t>
  </si>
  <si>
    <t>Stock-based Awards</t>
  </si>
  <si>
    <t>Disclosure Of Compensation Related Costs Sharebased Payments [Abstract]</t>
  </si>
  <si>
    <t>7. Stock-based Awards In January 2013, the Company adopted its Stock Plan (the “Plan”). Under the Plan, shares of the Company’s common stock have been reserved for the issuance of stock options and restricted stock to employees, directors, and consultants under terms and provisions established by the Board of Directors and approved by the Company’s stockholders. At June 30, 2015 and and 639,625 and th th The Plan allows employees to exercise a stock option in exchange for stock before the requisite service is provided (e.g., before the award is vested under its original terms); however, such arrangements permit the Company to subsequently repurchase such shares at the exercise price if the vesting conditions are not satisfied. Such an exercise is not substantive for accounting purposes. Therefore, the payment received by the Company for the exercise price is recognized as an early exercise liability on the balance sheets and will be transferred to common stock and additional paid-in capital as such shares vest. At June 30, 2015 and Activity under the Plan is set forth below:
Options Outstanding
Shares Available for Grant
Number and Unvested Shares
Weighted- Average Exercise Price
Weighted Average Remaining Contractual Life (in years)
Balance, December 31, 2014
639,625
2,566,559
$
0.14
9.19
Additional shares authorized
3,226,650
Options granted
(2,690,230
)
2,690,230
$
3.02
Options exercised and shares vested
(1,372,129
)
$
0.14
Options repurchased
211,793
(211,793
)
$
0.14
Options cancelled
—
—
Balances – June 30, 2015
1,387,838
3,672,867
$
2.25
9.75
Options vested and expected to vest as of June 30, 2015 (unaudited)
3,328,871
$
1.61
9.51
Options exercisable as of June 30, 2015 (unaudited)
2,810,912
$
2.83
9.75
The aggregate intrinsic values of options outstanding, exercisable, and vested and expected to vest were calculated as the difference between the exercise price of the options and the estimated value of the Company common stock as determined by the Company’s Board of Directors as of December 31, 2014. The Plan provides for early exercise, therefore, all the Company’s outstanding stock options are exercisable. Stock Options Granted to Employees The Company did not issue any stock options during the three and six months ended June 30, 2014. Stock options granted during the three months and six months ended June 30, 2015 had a weighted-average grant-date fair value of $4.81. The fair value is being expensed over the vesting period of the options, which is either four years or two years on a straight-line basis as the services are being provided. No tax benefits were realized from options during the periods. As of June 30, 2015 and and $120,000, The fair value of employee stock options was estimated using the Black-Scholes pricing model, with the following weighted-average assumptions (unaudited):
Three Months Ended June 30,
Six Months Ended June 30,
2015
2014
2015
2014
Expected volatility
75.77
%
N/A
75.77
%
N/A
Risk free interest rate
1.69
%
N/A
1.69
%
N/A
Divided yield
—
N/A
—
N/A
Expected term (in years)
6.00
N/A
6.00
N/A Determining Fair Value of Stock Options The fair value of each grant of stock options was determined by the Company using the methods and assumptions discussed below. The determination of each of these inputs is subjective and generally requires significant judgment. Expected volatility —The expected stock price volatility assumption was determined by examining the historical volatilities of a group of industry peers, as the Company did not have any trading history for the Company’s common stock. The Company will continue to analyze the historical stock price volatility and expected term assumptions as more historical data for the Company’s common stock becomes available. Expected term —The expected term of stock options represents the weighted average period the stock options are expected to be outstanding. The Company’s option grants are considered “plain vanilla.” Therefore, the Company has opted to use the simplified method for estimating the expected term as provided by the Securities and Exchange Commission. The simplified method calculates the expected term as the average time- to-vesting and the contractual life of the options. Expected dividend —The expected dividend assumption was based on the Company’s history and expectation that it will not declare dividend payout for the near future. Risk-free interest rate —The risk-free interest rate is based on the U.S. Treasury zero coupon issues in effect at the time of grant for periods corresponding with the expected terms. Fair value of common stock —The fair value of the shares of common stock underlying the stock options has historically been the responsibility of and determined by the Company’s board of directors. Because there has been no public market for the Company’s common stock, the board of directors determined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The fair value of the underlying common stock will be determined by the Company’s board of directors until such time as the Company’s common stock is listed on an established exchange or national market system. For grants during the three months ended June 30, 2015, the Company utilized a higher fair market value, for which the increase was attributed to an increased likelihood of a public offering during the period. Stock-based compensation expense, net of estimated forfeitures, is reflected in the statements of operations (in thousands, unaudited):
Three Months Ended June 30,
Six Months Ended June 30,
2015
2014
2015
2014
Research and development
$
88
$
4
$
96
$
9
General and administrative
875
11
893
22
Total stock-based compensation expense
$
963
$
15
$
989
$
31
During the three and six months ended June 30, 2015, the Company recorded approximately $562,000 of stock compensation expense related to the acceleration of certain former executives’ stock options.</t>
  </si>
  <si>
    <t>Net Loss per Share</t>
  </si>
  <si>
    <t>Earnings Per Share [Abstract]</t>
  </si>
  <si>
    <t>8. Net Loss per Share The following table sets forth the computation of the Company’s basic and diluted net loss per share during the three months and six months periods ended June 30, 2015 and 2014 (in thousands, except share and per share data, unaudited):
Three Months Ended June 30,
Six Months Ended June 30,
2015
2014
2015
2014
Numerator:
Net loss
$
(7,376
)
$
(2,763
)
$
(10,817
)
$
(4,357
)
Denominator:
Shares used in computing net loss per share, basic and diluted
4,618,633
2,926,665
4,422,995
2,926,665
Net loss per share basic and diluted
$
(1.60
)
$
(0.94
)
$
(2.45
)
$
(1.49
) The following common stock equivalents were excluded from the computation of diluted net loss per share for the periods presented because including them would have been antidilutive (unaudited):
Three Months Ended June 30,
Six Months Ended June 30,
2015
2014
2015
2014
Convertible preferred stock
25,051,257
13,263,967
21,713,994
13,263,967
Stock options
1,942,218
2,247,212
3,672,867
2,247,212</t>
  </si>
  <si>
    <t>Subsequent Events</t>
  </si>
  <si>
    <t>Subsequent Events [Abstract]</t>
  </si>
  <si>
    <t>9. Subsequent Events Income Taxes In July 2015, the Company formed a wholly-owned foreign subsidiary to which the Company licensed certain intangible rights. The Company expects that 2015 recognized revenue in the U.S., if any, as a result of this transaction will be fully offset by prior year NOLs and current year expenses. For US tax purposes, the Company expects to recognize revenue from the license in future years, in the form of royalties, if any are received in such years. Stock-based Compensation In July 2015, the Company adopted a new stock plan (“the 2015 Plan”). Under the 2015 plan, shares Facility Lease Amendment In August 2015, the Company entered into an amendment for its existing corporate headquarters and research facility in Brisbane, California. Pursuant to the amendment, the Company will lease additional office space. The term for the new space is 72 months from the delivery of the premises to the Company, which is expected to occur near the end of 2015. In addition, the term of the existing office space has been extended so that it is coterminous with the new space. As of the commencement of the amendment, future aggregate minimum lease payments for the combined space are as follows (in thousands):
Year ended December 31,
2015
$
190
2016
1,010
2017
1,602
2018
1,650
and after
5,265
Total
$
9,717
The Company is responsible for operating expenses over base operating expenses as defined in the headquarters lease agreement.</t>
  </si>
  <si>
    <t>Summary of Significant Accounting Policies (Policies)</t>
  </si>
  <si>
    <t>Basis of Preparation</t>
  </si>
  <si>
    <t>Basis of Prepar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six months ended June 30, 2015 are not necessarily indicative of the results to be expected for the year ending December 31, 2015 or for any other interim period or for any other future year. The company operates in one reportable segment. The accompanying condensed consolidated financial statements and related financial information should be read in conjunction with the audited consolidated financial statements and the related notes thereto for the year ended December 31, 2014 included in our Registration Statement on Form S-1 filed with the SEC.</t>
  </si>
  <si>
    <t>Basis of Consolidation</t>
  </si>
  <si>
    <t>Basis of Consolidation The accompanying condensed consolidated financial statements of the Company include the accounts of its wholly-owned subsidiary. All significant intercompany transactions have been eliminated.</t>
  </si>
  <si>
    <t>Use of Estimates</t>
  </si>
  <si>
    <t>Use of Estimates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The Company bases its estimates and assumptions on historical experience when available and on various factors that it believes to be reasonable under the circumstances. The Company evaluates its estimates and assumptions on an ongoing basis. The Company’s actual results could differ from these estimates under different assumptions or conditions.</t>
  </si>
  <si>
    <t>Cash and Cash Equivalents</t>
  </si>
  <si>
    <t>Cash and Cash Equivalents The Company considers all highly liquid investments with original maturities of three months or less from the date of purchase to be cash equivalents. Cash equivalents consist primarily of amounts invested in a bank high yield savings account.</t>
  </si>
  <si>
    <t>Concentration of Credit Risk</t>
  </si>
  <si>
    <t>Concentration of Credit Risk Financial instruments that potentially subject the Company to a concentration of credit risk consist of cash and cash equivalents. The Company’s cash and cash equivalents are held primarily in one large financial institution in the United States. Management believes that this financial institution is financially sound, and accordingly, minimal credit risk exists with respect to this financial institution. The Company is exposed to credit risk in the event of default by the financial institution holding its cash and cash equivalents to the extent recorded on the balance sheets.</t>
  </si>
  <si>
    <t>Fair Value Measurement</t>
  </si>
  <si>
    <t>Fair Value Measurement The carrying amounts of certain financial instruments, including cash and cash equivalents, restricted cash, accounts payable and accrued liabilities approximate fair value due to their relatively short maturities.</t>
  </si>
  <si>
    <t>Property and Equipment</t>
  </si>
  <si>
    <t xml:space="preserve">Property and Equipment Property and equipment are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the resulting gain or loss, if any, is reflected in operations. The useful lives of property and equipment are as follows:
Furniture and office equipment
4 years
Computer equipment
3 years
Buildings
25 years
Fixtures
10 years </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The Company has not recorded impairment of any long-lived assets in the periods presented.</t>
  </si>
  <si>
    <t>Leases</t>
  </si>
  <si>
    <t>Leases The Company entered into lease agreements for its corporate headquarters and research facility in San Mateo, California through July 2017. In March 2015, the Company entered into a new lease for its corporate headquarters and research facility in Brisbane, California. In May 2015, the Company ceased use of its San Mateo facility and moved into its new facility. These leases are classified as operating leases. Rent expense is recognized on a straight-line basis over the terms of the leases and, accordingly, the Company records the difference between cash rent payments and the recognition of rent expense as a deferred rent liability. Incentives granted under the Company’s facilities leases are deferred and recognized as adjustments to rental expense on a straight-line basis over the term of the lease. In June 2015, the Company signed a new facility lease for a manufacturing facility in Clearwater, Florida. The Company was considered the deemed owner for accounting purposes. See Note 5, “Commitments and Contingencies.”</t>
  </si>
  <si>
    <t>Research and Development</t>
  </si>
  <si>
    <t>Research and Development The Company expenses research and development costs as incurred.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Stock-based Compensation</t>
  </si>
  <si>
    <t>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2,690,230 and 0 stock options granted during the six months ended June 30, 2015 and 2014, respectively.</t>
  </si>
  <si>
    <t>Income Taxes</t>
  </si>
  <si>
    <t xml:space="preserve">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has adopted Financial Accounted Standards Board Accounting Standards Codification 740, Income Taxes, regarding how uncertain tax positions should be recognized, measured, presented, and disclosed in the financial statements. As of June 30, 2015 and </t>
  </si>
  <si>
    <t>Comprehensive Income or Loss</t>
  </si>
  <si>
    <t xml:space="preserve">Comprehensive Income or Loss Comprehensive income or loss is defined as the change in equity during a period from transactions and other events, excluding changes resulting from investments from owners and distributions to owners. The Company currently has no components of Comprehensive Income or Loss other than net income, therefore no separate statement of comprehensive income is presented. </t>
  </si>
  <si>
    <t>Recent Accounting Pronouncements</t>
  </si>
  <si>
    <t>Recent Accounting Pronouncements In May 2014, the Financial Accounting Standards Board, or FASB, issued Auditing Standards Update, or ASU, No. 2014-09, Revenue from Contracts with Customers (Topic 606) In August 2014, the FASB issued ASU No. 2014-15, Disclosure of Uncertainties about an Entity’s Ability to Continue as a Going Concern.</t>
  </si>
  <si>
    <t>Summary of Significant Accounting Policies (Tables)</t>
  </si>
  <si>
    <t>Schedule of Useful Lives of Property and Equipment</t>
  </si>
  <si>
    <t xml:space="preserve">The useful lives of property and equipment are as follows:
Furniture and office equipment
4 years
Computer equipment
3 years
Buildings
25 years
Fixtures
10 years </t>
  </si>
  <si>
    <t>Fair Value Measurements (Tables)</t>
  </si>
  <si>
    <t>Summary of Financial Instruments Measured at Fair Value on a Recurring Basis</t>
  </si>
  <si>
    <t>The following table sets forth the Company’s financial instruments that were measured at fair value on a recurring basis by level within the fair value hierarchy (in thousands):
June 30, 2015
(unaudited)
Level 1
Level 2
Level 3
Total
Cash and cash equivalents
$
58,502
$
—
$
—
$
58,502
December 31, 2014
Level 1
Level 2
Level 3
Total
Cash and cash equivalents
$
2,269
$
—
$
—
$
2,269</t>
  </si>
  <si>
    <t>Balance Sheet Components (Tables)</t>
  </si>
  <si>
    <t>Summary of Property And Equipment, Net</t>
  </si>
  <si>
    <t>Property and equipment, net consists of the following (in thousands):
June 30,
December
(unaudited)
Furniture and equipment
$
222
$
58
Computer equipment
162
67
Construction in progress
937
—
Property and equipment, gross
1,321
125
Less: accumulated depreciation
(68
)
(38
)
Property and equipment, net
$
1,253
$
87</t>
  </si>
  <si>
    <t>Summary of Accrued Liabilities</t>
  </si>
  <si>
    <t>Accrued liabilities consisted of the following (in thousands):
June 30, 2015
December
(unaudited)
Compensation and benefits
$
496
$
645
Research and development
454
542
Professional and consulting
1,846
71
Other
—
1
Total
$
2,796
$
1,259</t>
  </si>
  <si>
    <t>Commitments and Contingencies (Tables)</t>
  </si>
  <si>
    <t>Headquarters</t>
  </si>
  <si>
    <t>Schedule of Future Aggregate Minimum Lease Payments</t>
  </si>
  <si>
    <t>The new lease calls for future aggregate minimum noncancelable lease payments as of May 1, 2015 (the inception of the lease) as follows (in thousands):
Year Ended December 31,
2015
$
190
2016
464
2017
478
2018
492
and after
294
Total
$
1,918</t>
  </si>
  <si>
    <t>Manufacturing Facility</t>
  </si>
  <si>
    <t>The new lease calls for future aggregate minimum lease payments as of the commencement of the lease as follows (in thousands):
Year Ended December 31,
2015
$
38
2016
151
2017
156
2018
160
and after
1,198
Total
$
1,703</t>
  </si>
  <si>
    <t>Stockholders' Equity (Tables)</t>
  </si>
  <si>
    <t>Schedule of Company's Stockholder's Equity</t>
  </si>
  <si>
    <t>The following table sets forth the Company’s stockholder’s equity as of June 30, 2015 on a pro forma basis to give effect to the convertible preferred stock and on a pro forma as adjusted basis to give further effect to the sale of 11,499,999 shares of common stock in the IPO at the initial public offering price of $16.00 per share, after deducting the underwriting discounts and commissions and estimated offering expenses payable by the Company:
As of June 30, 2015
Actual
Pro Forma
Pro Forma As Adjusted
Stockholders’ equity:
Series A convertible preferred stock, par value $0.0001 per share—13,263,967 shares authorized as of June 30, 2015; 11,003,261 shares issued and outstanding actual; no shares authorized, issued and outstanding, pro forma and pro forma as adjusted
4,054
—
—
Series B convertible preferred stock, par value $0.0001 per share—no and 14,245,550 shares authorized as of June 30, 2015; 14,047,966 shares issued and outstanding, actual; no shares authorized, issued and outstanding, pro forma and pro forma as adjusted
79,779
—
—
Preferred stock, par value $0.0001 per share, no shares authorized, issued and outstanding, actual; 10,000,000 shares authorized, no shares issued and outstanding, pro forma and pro forma as adjusted
—
—
—
Common stock, par value $0.0001 per share—50,046,000 shares authorized, 5,698,175 shares issued and outstanding, actual; 290,000,000 shares authorized, 30,749,432 shares issued and outstanding, pro forma, and 290,000,000 shares authorized, 42,249,431 shares issued and outstanding, pro forma as adjusted
—
3
4
Additional paid in capital
2,464
86,294
253,913
Accumulated deficit
(28,334
)
(28,334
)
(28,334
)
Total stockholders’ equity
57,963
57,963
225,583</t>
  </si>
  <si>
    <t>Stock-based Awards (Tables)</t>
  </si>
  <si>
    <t>Summary of Stock Option Activity</t>
  </si>
  <si>
    <t>Activity under the Plan is set forth below:
Options Outstanding
Shares Available for Grant
Number and Unvested Shares
Weighted- Average Exercise Price
Weighted Average Remaining Contractual Life (in years)
Balance, December 31, 2014
639,625
2,566,559
$
0.14
9.19
Additional shares authorized
3,226,650
Options granted
(2,690,230
)
2,690,230
$
3.02
Options exercised and shares vested
(1,372,129
)
$
0.14
Options repurchased
211,793
(211,793
)
$
0.14
Options cancelled
—
—
Balances – June 30, 2015
1,387,838
3,672,867
$
2.25
9.75
Options vested and expected to vest as of June 30, 2015 (unaudited)
3,328,871
$
1.61
9.51
Options exercisable as of June 30, 2015 (unaudited)
2,810,912
$
2.83
9.75</t>
  </si>
  <si>
    <t>Schedule of Fair Value of Employee Stock Options Estimated with Weighted-Average Assumptions</t>
  </si>
  <si>
    <t xml:space="preserve">The fair value of employee stock options was estimated using the Black-Scholes pricing model, with the following weighted-average assumptions (unaudited):
Three Months Ended June 30,
Six Months Ended June 30,
2015
2014
2015
2014
Expected volatility
75.77
%
N/A
75.77
%
N/A
Risk free interest rate
1.69
%
N/A
1.69
%
N/A
Divided yield
—
N/A
—
N/A
Expected term (in years)
6.00
N/A
6.00
N/A </t>
  </si>
  <si>
    <t>Summary of Stock-based Compensation Expense Net of Estimated Forfeitures</t>
  </si>
  <si>
    <t>Stock-based compensation expense, net of estimated forfeitures, is reflected in the statements of operations (in thousands, unaudited):
Three Months Ended June 30,
Six Months Ended June 30,
2015
2014
2015
2014
Research and development
$
88
$
4
$
96
$
9
General and administrative
875
11
893
22
Total stock-based compensation expense
$
963
$
15
$
989
$
31</t>
  </si>
  <si>
    <t>Net Loss per Share (Tables)</t>
  </si>
  <si>
    <t>Computation of Basic and Diluted Net loss Per Share</t>
  </si>
  <si>
    <t xml:space="preserve">The following table sets forth the computation of the Company’s basic and diluted net loss per share during the three months and six months periods ended June 30, 2015 and 2014 (in thousands, except share and per share data, unaudited):
Three Months Ended June 30,
Six Months Ended June 30,
2015
2014
2015
2014
Numerator:
Net loss
$
(7,376
)
$
(2,763
)
$
(10,817
)
$
(4,357
)
Denominator:
Shares used in computing net loss per share, basic and diluted
4,618,633
2,926,665
4,422,995
2,926,665
Net loss per share basic and diluted
$
(1.60
)
$
(0.94
)
$
(2.45
)
$
(1.49
) </t>
  </si>
  <si>
    <t>Schedule of Antidilutive Securities Excluded from Computation of Diluted Net Loss per Share</t>
  </si>
  <si>
    <t>The following common stock equivalents were excluded from the computation of diluted net loss per share for the periods presented because including them would have been antidilutive (unaudited):
Three Months Ended June 30,
Six Months Ended June 30,
2015
2014
2015
2014
Convertible preferred stock
25,051,257
13,263,967
21,713,994
13,263,967
Stock options
1,942,218
2,247,212
3,672,867
2,247,212</t>
  </si>
  <si>
    <t>Subsequent Events (Tables)</t>
  </si>
  <si>
    <t>Corporate Headquarters and Research Facility</t>
  </si>
  <si>
    <t>As of the commencement of the amendment , future aggregate minimum lease payments for the combined space are as follows (in thousands):
Year ended December 31,
2015
$
190
2016
1,010
2017
1,602
2018
1,650
and after
5,265
Total
$
9,717</t>
  </si>
  <si>
    <t>Formation and Business of the Company - Additional Information (Details) $ / shares in Units, $ in Thousands</t>
  </si>
  <si>
    <t>Aug. 11, 2015USD ($)$ / sharesshares</t>
  </si>
  <si>
    <t>Jul. 30, 2015shares</t>
  </si>
  <si>
    <t>Jun. 30, 2015USD ($)$ / sharesshares</t>
  </si>
  <si>
    <t>Jun. 30, 2014USD ($)</t>
  </si>
  <si>
    <t>Dec. 31, 2014USD ($)$ / sharesshares</t>
  </si>
  <si>
    <t>Organization And Description Of Business [Line Items]</t>
  </si>
  <si>
    <t>Net loss | $</t>
  </si>
  <si>
    <t>Net cash used in operating activities | $</t>
  </si>
  <si>
    <t>Accumulated deficit | $</t>
  </si>
  <si>
    <t>Common stock, par value | $ / shares</t>
  </si>
  <si>
    <t>Preferred stock, par value | $ / shares</t>
  </si>
  <si>
    <t>Subsequent Event</t>
  </si>
  <si>
    <t>Proceeds from initial public offering, net of underwriting discount and commissions | $</t>
  </si>
  <si>
    <t>Description of stock split</t>
  </si>
  <si>
    <t>On July 30, 2015, the Company effected a 1-for-1.317 stock split of the Company’s common stock and convertible preferred stock.</t>
  </si>
  <si>
    <t>Stock split conversion ratio</t>
  </si>
  <si>
    <t>Subsequent Event | IPO</t>
  </si>
  <si>
    <t>Common stock issued price per share | $ / shares</t>
  </si>
  <si>
    <t>Shares issued pursuant to exercise of underwriters' option</t>
  </si>
  <si>
    <t>Outstanding shares of convertible preferred stock converted into common stock</t>
  </si>
  <si>
    <t>Summary of Significant Accounting Policies - Additional Information (Details)</t>
  </si>
  <si>
    <t>Jun. 30, 2015USD ($)</t>
  </si>
  <si>
    <t>Jun. 30, 2015USD ($)Segmentshares</t>
  </si>
  <si>
    <t>Jun. 30, 2014USD ($)shares</t>
  </si>
  <si>
    <t>Dec. 31, 2014USD ($)</t>
  </si>
  <si>
    <t>Number of reportable segments | Segment</t>
  </si>
  <si>
    <t>Impairment of any long lived assets</t>
  </si>
  <si>
    <t>Stock options granted | shares</t>
  </si>
  <si>
    <t>Unrecognized tax benefits</t>
  </si>
  <si>
    <t>Summary of Significant Accounting Policies - Schedule of Useful Lives of Property and Equipment (Details)</t>
  </si>
  <si>
    <t>Furniture And Office Equipment</t>
  </si>
  <si>
    <t>Property Plant And Equipment [Line Items]</t>
  </si>
  <si>
    <t>Useful lives of property and equipment</t>
  </si>
  <si>
    <t>4 years</t>
  </si>
  <si>
    <t>Computer Equipment</t>
  </si>
  <si>
    <t>3 years</t>
  </si>
  <si>
    <t>Buildings</t>
  </si>
  <si>
    <t>25 years</t>
  </si>
  <si>
    <t>Fixtures</t>
  </si>
  <si>
    <t>10 years</t>
  </si>
  <si>
    <t>Fair Value Measurements - Summary of Financial Instruments Measured at Fair Value on a Recurring Basis (Details) - USD ($) $ in Thousands</t>
  </si>
  <si>
    <t>Fair Value Balance Sheet Grouping Financial Statement Captions [Line Items]</t>
  </si>
  <si>
    <t>Balance Sheet Components - Summary of Property and Equipment, Net (Details) - USD ($) $ in Thousands</t>
  </si>
  <si>
    <t>Property and equipment, gross</t>
  </si>
  <si>
    <t>Less: accumulated depreciation</t>
  </si>
  <si>
    <t>Furniture and Equipment</t>
  </si>
  <si>
    <t>Construction in Progress</t>
  </si>
  <si>
    <t>Balance Sheet Components - Additional Information (Details) - USD ($)</t>
  </si>
  <si>
    <t>Balance Sheet Components [Line Items]</t>
  </si>
  <si>
    <t>Accrued liabilities of professional and consulting</t>
  </si>
  <si>
    <t>Initial Public Offering</t>
  </si>
  <si>
    <t>Balance Sheet Components - Summary of Accrued Liabilities (Details) - USD ($) $ in Thousands</t>
  </si>
  <si>
    <t>Accrued Liabilities Current [Abstract]</t>
  </si>
  <si>
    <t>Compensation and benefits</t>
  </si>
  <si>
    <t>Professional and consulting</t>
  </si>
  <si>
    <t>Total</t>
  </si>
  <si>
    <t>Commitments and Contingencies - Additional Information (Details) - USD ($)</t>
  </si>
  <si>
    <t>May. 01, 2015</t>
  </si>
  <si>
    <t>Jul. 31, 2014</t>
  </si>
  <si>
    <t>Jul. 31, 2013</t>
  </si>
  <si>
    <t>May. 31, 2015</t>
  </si>
  <si>
    <t>Commitments And Contingencies [Line Items]</t>
  </si>
  <si>
    <t>Long-term purchase commitment amount</t>
  </si>
  <si>
    <t>Long-term purchase commitment period</t>
  </si>
  <si>
    <t>5 years</t>
  </si>
  <si>
    <t>Facility Leases</t>
  </si>
  <si>
    <t>Term of lease for corporate headquarters</t>
  </si>
  <si>
    <t>36 months</t>
  </si>
  <si>
    <t>48 months</t>
  </si>
  <si>
    <t>Security deposit</t>
  </si>
  <si>
    <t>Rent expense under operating leases</t>
  </si>
  <si>
    <t>New Facilities Leases</t>
  </si>
  <si>
    <t>51 months</t>
  </si>
  <si>
    <t>120 months</t>
  </si>
  <si>
    <t>Lease term</t>
  </si>
  <si>
    <t>Design costs related to building</t>
  </si>
  <si>
    <t>Construction in progress for costs incurred by the lessor</t>
  </si>
  <si>
    <t>Commitments and Contingencies - Future Aggregate Minimum Lease Payments (Details) $ in Thousands</t>
  </si>
  <si>
    <t>Operating Leased Assets [Line Items]</t>
  </si>
  <si>
    <t>and after</t>
  </si>
  <si>
    <t>Stockholders' Equity - Additional Information (Details) - Aug. 11, 2015 - Subsequent Event - USD ($) $ / shares in Units, $ in Millions</t>
  </si>
  <si>
    <t>Class Of Stock [Line Items]</t>
  </si>
  <si>
    <t>Net proceeds from initial public offering</t>
  </si>
  <si>
    <t>Common stock issued price per share</t>
  </si>
  <si>
    <t>Stockholders' Equity - Schedule of Company's Stockholder's Equity (Details) - USD ($) $ in Thousands</t>
  </si>
  <si>
    <t>Preferred stock</t>
  </si>
  <si>
    <t>Additional paid in capital</t>
  </si>
  <si>
    <t>Pro Forma</t>
  </si>
  <si>
    <t>Common stock, par value $0.0001 per share—50,046,000 and 32,925,000 shares authorized as of June 30, 2015 (unaudited) and December 31, 2014, respectively; 5,698,175 and 4,252,248 shares issued and outstanding as of June 30, 2015 (unaudited) and December 31, 2014, respectively (including 862,673 and 788,873 shares subject to repurchase, legally issued and outstanding as of June 30, 2015 (unaudited) and December 31, 2014, respectively)</t>
  </si>
  <si>
    <t>Pro Forma As Adjusted</t>
  </si>
  <si>
    <t>Stockholders' Equity - Schedule of Company's Stockholder's Equity (Parenthetical) (Details) - $ / shares</t>
  </si>
  <si>
    <t>Series A Convertible Preferred Stock | Pro Forma</t>
  </si>
  <si>
    <t>Series A Convertible Preferred Stock | Pro Forma As Adjusted</t>
  </si>
  <si>
    <t>Series B Convertible Preferred Stock | Pro Forma</t>
  </si>
  <si>
    <t>Series B Convertible Preferred Stock | Pro Forma As Adjusted</t>
  </si>
  <si>
    <t>Stock-based Awards - Additional Information (Details) - USD ($)</t>
  </si>
  <si>
    <t>1 Months Ended</t>
  </si>
  <si>
    <t>12 Months Ended</t>
  </si>
  <si>
    <t>Jan. 31, 2013</t>
  </si>
  <si>
    <t>Share Based Compensation Arrangement By Share Based Payment Award [Line Items]</t>
  </si>
  <si>
    <t>Number of shares available for future grant</t>
  </si>
  <si>
    <t>Unvested shares outstanding</t>
  </si>
  <si>
    <t>Former Executive</t>
  </si>
  <si>
    <t>Accelerated stock compensation expense</t>
  </si>
  <si>
    <t>Stock Options</t>
  </si>
  <si>
    <t>Stock option granted, weighted average grant-date fair value</t>
  </si>
  <si>
    <t>Tax benefit realized from option</t>
  </si>
  <si>
    <t>Unrecognized employee stock-based compensation</t>
  </si>
  <si>
    <t>Expected recognized over weighted-average remaining vesting period</t>
  </si>
  <si>
    <t>3 years 6 months 26 days</t>
  </si>
  <si>
    <t>2 years 5 months 5 days</t>
  </si>
  <si>
    <t>Maximum | Stock Options</t>
  </si>
  <si>
    <t>Options vesting period</t>
  </si>
  <si>
    <t>Minimum | Stock Options</t>
  </si>
  <si>
    <t>2 years</t>
  </si>
  <si>
    <t>January 2013 Stock Plan</t>
  </si>
  <si>
    <t>Minimum percentage of voting rights of all classes of stock</t>
  </si>
  <si>
    <t>10.00%</t>
  </si>
  <si>
    <t>Percentage of statutory stock options</t>
  </si>
  <si>
    <t>110.00%</t>
  </si>
  <si>
    <t>Options expiration period</t>
  </si>
  <si>
    <t>Unvested shares issued</t>
  </si>
  <si>
    <t>Exercise liability</t>
  </si>
  <si>
    <t>Exercise liability current</t>
  </si>
  <si>
    <t>Exercise liability non current</t>
  </si>
  <si>
    <t>January 2013 Stock Plan | Maximum</t>
  </si>
  <si>
    <t>January 2013 Stock Plan | First Anniversary</t>
  </si>
  <si>
    <t>Option vesting rights, percentage</t>
  </si>
  <si>
    <t>25.00%</t>
  </si>
  <si>
    <t>January 2013 Stock Plan | Thereafter</t>
  </si>
  <si>
    <t>2.08%</t>
  </si>
  <si>
    <t>January 2013 Stock Plan | Over Two Years</t>
  </si>
  <si>
    <t>4.17%</t>
  </si>
  <si>
    <t>Stock-based Awards - Summary of Stock Option Activity (Details) - $ / shares</t>
  </si>
  <si>
    <t>Shares Available for Grant</t>
  </si>
  <si>
    <t>Shares Available for Grant, Beginning Balance</t>
  </si>
  <si>
    <t>Shares Available for Grant, Additional shares authorized</t>
  </si>
  <si>
    <t>Shares Available for Grant, Options granted</t>
  </si>
  <si>
    <t>Shares Available for Grant, Options repurchased</t>
  </si>
  <si>
    <t>Shares Available for Grant, Ending Balance</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repurchased</t>
  </si>
  <si>
    <t>Number of Options and Unvested Shares, Ending Balance</t>
  </si>
  <si>
    <t>Number of Options and Unvested Shares, Options vested and expected to vest as of June 30, 2015 (unaudited)</t>
  </si>
  <si>
    <t>Number of Options and Unvested Shares, Options exercisable as of June 30, 2015 (unaudited)</t>
  </si>
  <si>
    <t>Weighted-Average Exercise Price</t>
  </si>
  <si>
    <t>Weighted-Average Exercise Price, Beginning Balance</t>
  </si>
  <si>
    <t>Weighted-Average Exercise Price, Options granted</t>
  </si>
  <si>
    <t>Weighted-Average Exercise Price, Options exercised and shares vested</t>
  </si>
  <si>
    <t>Weighted-Average Exercise Price, Options repurchased</t>
  </si>
  <si>
    <t>Weighted-Average Exercise Price, Ending Balance</t>
  </si>
  <si>
    <t>Weighted-Average Exercise Price, Options vested and expected to vest as of June 30, 2015 (unaudited)</t>
  </si>
  <si>
    <t>Weighted-Average Exercise Price, Options exercisable as of June 30, 2015 (unaudited)</t>
  </si>
  <si>
    <t>Weighted Average Remaining Contractual Life (in years)</t>
  </si>
  <si>
    <t>Weighted Average Remaining Contractual Life (in years), Balance</t>
  </si>
  <si>
    <t>9 years 9 months</t>
  </si>
  <si>
    <t>9 years 2 months 9 days</t>
  </si>
  <si>
    <t>Weighted Average Remaining Contractual Life, Options vested and expected to vest as of June 30, 2015 (unaudited)</t>
  </si>
  <si>
    <t>9 years 6 months 4 days</t>
  </si>
  <si>
    <t>Weighted Average Remaining Contractual Life, Options exercisable as of June 30, 2015 (unaudited)</t>
  </si>
  <si>
    <t>Stock-based Awards - Schedule of Fair Value of Employee Stock Options Estimated with Weighted-Average Assumptions (Details)</t>
  </si>
  <si>
    <t>Share Based Compensation Arrangement By Share Based Payment Award Fair Value Assumptions And Methodology [Abstract]</t>
  </si>
  <si>
    <t>Expected volatility</t>
  </si>
  <si>
    <t>75.77%</t>
  </si>
  <si>
    <t>Risk free interest rate</t>
  </si>
  <si>
    <t>1.69%</t>
  </si>
  <si>
    <t>Expected term (in years)</t>
  </si>
  <si>
    <t>6 years</t>
  </si>
  <si>
    <t>Stock-based Awards - Summary of Stock-based Compensation Expense Net of Estimated Forfeitures (Details) - USD ($) $ in Thousands</t>
  </si>
  <si>
    <t>Employee Service Share Based Compensation Allocation Of Recognized Period Costs [Line Items]</t>
  </si>
  <si>
    <t>Stock-based compensation expense</t>
  </si>
  <si>
    <t>General and Administrative</t>
  </si>
  <si>
    <t>Net Loss per Share - Computation of Basic and Diluted Net loss Per Share (Details) - USD ($) $ / shares in Units, $ in Thousands</t>
  </si>
  <si>
    <t>Numerator:</t>
  </si>
  <si>
    <t>Denominator:</t>
  </si>
  <si>
    <t>Shares used in computing net loss per share, basic and diluted</t>
  </si>
  <si>
    <t>Net Loss per Share -Schedule of Antidilutive Securities Excluded from Computation of Diluted Net Loss per Share (Details) - shares</t>
  </si>
  <si>
    <t>Convertible Preferred Stock</t>
  </si>
  <si>
    <t>Antidilutive Securities Excluded From Computation Of Earnings Per Share [Line Items]</t>
  </si>
  <si>
    <t>Antidilutive securities excluded from computation of diluted net loss per share</t>
  </si>
  <si>
    <t>Subsequent Events - Additional Information (Details) - Subsequent Event - shares</t>
  </si>
  <si>
    <t>Aug. 31, 2015</t>
  </si>
  <si>
    <t>Jul. 31, 2015</t>
  </si>
  <si>
    <t>Subsequent Event [Line Items]</t>
  </si>
  <si>
    <t>72 months</t>
  </si>
  <si>
    <t>2015 Plan</t>
  </si>
  <si>
    <t>Common stock initially reserved for issuance</t>
  </si>
  <si>
    <t>Subsequent Events - Schedule of Future Aggregate Minimum Facility Lease Payments (Details) - Corporate Headquarters and Research Facility - Subsequent Event $ in Thousands</t>
  </si>
  <si>
    <t>Aug. 31, 2015USD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31650</v>
      </c>
    </row>
    <row r="12" spans="1:3">
      <c r="A12" t="s" s="4">
        <v>19</v>
      </c>
      <c r="B12" t="s" s="4">
        <v>20</v>
      </c>
    </row>
    <row r="13" spans="1:3">
      <c r="A13" t="s" s="4">
        <v>21</v>
      </c>
      <c r="B13" t="s" s="4">
        <v>22</v>
      </c>
    </row>
    <row r="14" spans="1:3">
      <c r="A14" t="s" s="4">
        <v>23</v>
      </c>
      <c r="C14" t="n" s="5">
        <v>42249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13</v>
      </c>
      <c r="B1" t="s" s="2">
        <v>1</v>
      </c>
    </row>
    <row r="2" spans="1:2">
      <c r="B2" t="s" s="2">
        <v>2</v>
      </c>
    </row>
    <row r="3" spans="1:2">
      <c r="A3" t="s" s="3">
        <v>114</v>
      </c>
    </row>
    <row r="4" spans="1:2">
      <c r="A4" t="s" s="4">
        <v>115</v>
      </c>
      <c r="B4" t="s"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126</v>
      </c>
      <c r="B1" t="s" s="2">
        <v>1</v>
      </c>
    </row>
    <row r="2" spans="1:2">
      <c r="B2" t="s" s="2">
        <v>2</v>
      </c>
    </row>
    <row r="3" spans="1:2">
      <c r="A3" t="s" s="3">
        <v>102</v>
      </c>
    </row>
    <row r="4" spans="1:2">
      <c r="A4" t="s" s="4">
        <v>127</v>
      </c>
      <c r="B4" t="s" s="4">
        <v>128</v>
      </c>
    </row>
    <row r="5" spans="1:2">
      <c r="A5" t="s" s="4">
        <v>129</v>
      </c>
      <c r="B5" t="s" s="4">
        <v>130</v>
      </c>
    </row>
    <row r="6" spans="1:2">
      <c r="A6" t="s" s="4">
        <v>131</v>
      </c>
      <c r="B6" t="s" s="4">
        <v>132</v>
      </c>
    </row>
    <row r="7" spans="1:2">
      <c r="A7" t="s" s="4">
        <v>133</v>
      </c>
      <c r="B7" t="s" s="4">
        <v>134</v>
      </c>
    </row>
    <row r="8" spans="1:2">
      <c r="A8" t="s" s="4">
        <v>135</v>
      </c>
      <c r="B8" t="s" s="4">
        <v>136</v>
      </c>
    </row>
    <row r="9" spans="1:2">
      <c r="A9" t="s" s="4">
        <v>137</v>
      </c>
      <c r="B9" t="s" s="4">
        <v>138</v>
      </c>
    </row>
    <row r="10" spans="1:2">
      <c r="A10" t="s" s="4">
        <v>139</v>
      </c>
      <c r="B10" t="s" s="4">
        <v>140</v>
      </c>
    </row>
    <row r="11" spans="1:2">
      <c r="A11" t="s" s="4">
        <v>141</v>
      </c>
      <c r="B11" t="s" s="4">
        <v>142</v>
      </c>
    </row>
    <row r="12" spans="1:2">
      <c r="A12" t="s" s="4">
        <v>143</v>
      </c>
      <c r="B12" t="s" s="4">
        <v>144</v>
      </c>
    </row>
    <row r="13" spans="1:2">
      <c r="A13" t="s" s="4">
        <v>145</v>
      </c>
      <c r="B13" t="s" s="4">
        <v>146</v>
      </c>
    </row>
    <row r="14" spans="1:2">
      <c r="A14" t="s" s="4">
        <v>147</v>
      </c>
      <c r="B14" t="s" s="4">
        <v>148</v>
      </c>
    </row>
    <row r="15" spans="1:2">
      <c r="A15" t="s" s="4">
        <v>149</v>
      </c>
      <c r="B15" t="s" s="4">
        <v>150</v>
      </c>
    </row>
    <row r="16" spans="1:2">
      <c r="A16" t="s" s="4">
        <v>151</v>
      </c>
      <c r="B16" t="s" s="4">
        <v>152</v>
      </c>
    </row>
    <row r="17" spans="1:2">
      <c r="A17" t="s" s="4">
        <v>153</v>
      </c>
      <c r="B17"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5</v>
      </c>
      <c r="B1" t="s" s="2">
        <v>1</v>
      </c>
    </row>
    <row r="2" spans="1:2">
      <c r="B2" t="s" s="2">
        <v>2</v>
      </c>
    </row>
    <row r="3" spans="1:2">
      <c r="A3" t="s" s="3">
        <v>102</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8</v>
      </c>
      <c r="B1" t="s" s="2">
        <v>1</v>
      </c>
    </row>
    <row r="2" spans="1:2">
      <c r="B2" t="s" s="2">
        <v>2</v>
      </c>
    </row>
    <row r="3" spans="1:2">
      <c r="A3" t="s" s="3">
        <v>105</v>
      </c>
    </row>
    <row r="4" spans="1:2">
      <c r="A4" t="s" s="4">
        <v>159</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161</v>
      </c>
      <c r="B1" t="s" s="2">
        <v>1</v>
      </c>
    </row>
    <row r="2" spans="1:2">
      <c r="B2" t="s" s="2">
        <v>2</v>
      </c>
    </row>
    <row r="3" spans="1:2">
      <c r="A3" t="s" s="3">
        <v>108</v>
      </c>
    </row>
    <row r="4" spans="1:2">
      <c r="A4" t="s" s="4">
        <v>162</v>
      </c>
      <c r="B4" t="s" s="4">
        <v>163</v>
      </c>
    </row>
    <row r="5" spans="1:2">
      <c r="A5" t="s" s="4">
        <v>164</v>
      </c>
      <c r="B5"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166</v>
      </c>
      <c r="B1" t="s" s="2">
        <v>1</v>
      </c>
    </row>
    <row r="2" spans="1:2">
      <c r="B2" t="s" s="2">
        <v>2</v>
      </c>
    </row>
    <row r="3" spans="1:2">
      <c r="A3" t="s" s="4">
        <v>167</v>
      </c>
    </row>
    <row r="4" spans="1:2">
      <c r="A4" t="s" s="4">
        <v>168</v>
      </c>
      <c r="B4" t="s" s="4">
        <v>169</v>
      </c>
    </row>
    <row r="5" spans="1:2">
      <c r="A5" t="s" s="4">
        <v>170</v>
      </c>
    </row>
    <row r="6" spans="1:2">
      <c r="A6" t="s" s="4">
        <v>168</v>
      </c>
      <c r="B6"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4</v>
      </c>
      <c r="B1" t="s" s="2">
        <v>2</v>
      </c>
      <c r="C1" t="s" s="2">
        <v>25</v>
      </c>
    </row>
    <row r="2" spans="1:3">
      <c r="A2" t="s" s="3">
        <v>26</v>
      </c>
    </row>
    <row r="3" spans="1:3">
      <c r="A3" t="s" s="4">
        <v>27</v>
      </c>
      <c r="B3" t="n" s="7">
        <v>58502</v>
      </c>
      <c r="C3" t="n" s="7">
        <v>2269</v>
      </c>
    </row>
    <row r="4" spans="1:3">
      <c r="A4" t="s" s="4">
        <v>28</v>
      </c>
      <c r="B4" t="n" s="5">
        <v>2105</v>
      </c>
      <c r="C4" t="n" s="5">
        <v>106</v>
      </c>
    </row>
    <row r="5" spans="1:3">
      <c r="A5" t="s" s="4">
        <v>29</v>
      </c>
      <c r="B5" t="n" s="5">
        <v>60607</v>
      </c>
      <c r="C5" t="n" s="5">
        <v>2375</v>
      </c>
    </row>
    <row r="6" spans="1:3">
      <c r="A6" t="s" s="4">
        <v>30</v>
      </c>
      <c r="B6" t="n" s="5">
        <v>1253</v>
      </c>
      <c r="C6" t="n" s="5">
        <v>87</v>
      </c>
    </row>
    <row r="7" spans="1:3">
      <c r="A7" t="s" s="4">
        <v>31</v>
      </c>
      <c r="B7" t="n" s="5">
        <v>100</v>
      </c>
      <c r="C7" t="n" s="5">
        <v>40</v>
      </c>
    </row>
    <row r="8" spans="1:3">
      <c r="A8" t="s" s="4">
        <v>32</v>
      </c>
      <c r="B8" t="n" s="5">
        <v>114</v>
      </c>
      <c r="C8" t="n" s="5">
        <v>29</v>
      </c>
    </row>
    <row r="9" spans="1:3">
      <c r="A9" t="s" s="4">
        <v>33</v>
      </c>
      <c r="B9" t="n" s="5">
        <v>62074</v>
      </c>
      <c r="C9" t="n" s="5">
        <v>2531</v>
      </c>
    </row>
    <row r="10" spans="1:3">
      <c r="A10" t="s" s="3">
        <v>34</v>
      </c>
    </row>
    <row r="11" spans="1:3">
      <c r="A11" t="s" s="4">
        <v>35</v>
      </c>
      <c r="B11" t="n" s="5">
        <v>309</v>
      </c>
      <c r="C11" t="n" s="5">
        <v>478</v>
      </c>
    </row>
    <row r="12" spans="1:3">
      <c r="A12" t="s" s="4">
        <v>36</v>
      </c>
      <c r="B12" t="n" s="5">
        <v>2796</v>
      </c>
      <c r="C12" t="n" s="5">
        <v>1259</v>
      </c>
    </row>
    <row r="13" spans="1:3">
      <c r="A13" t="s" s="4">
        <v>37</v>
      </c>
      <c r="B13" t="n" s="5">
        <v>222</v>
      </c>
      <c r="C13" t="n" s="5">
        <v>67</v>
      </c>
    </row>
    <row r="14" spans="1:3">
      <c r="A14" t="s" s="4">
        <v>38</v>
      </c>
      <c r="B14" t="n" s="5">
        <v>3327</v>
      </c>
      <c r="C14" t="n" s="5">
        <v>1804</v>
      </c>
    </row>
    <row r="15" spans="1:3">
      <c r="A15" t="s" s="4">
        <v>39</v>
      </c>
      <c r="B15" t="n" s="5">
        <v>784</v>
      </c>
      <c r="C15" t="n" s="5">
        <v>56</v>
      </c>
    </row>
    <row r="16" spans="1:3">
      <c r="A16" t="s" s="4">
        <v>40</v>
      </c>
      <c r="B16" t="n" s="7">
        <v>4111</v>
      </c>
      <c r="C16" t="n" s="7">
        <v>1860</v>
      </c>
    </row>
    <row r="17" spans="1:3">
      <c r="A17" t="s" s="4">
        <v>41</v>
      </c>
    </row>
    <row r="18" spans="1:3">
      <c r="A18" t="s" s="3">
        <v>42</v>
      </c>
    </row>
    <row r="19" spans="1:3">
      <c r="A19" t="s" s="4">
        <v>43</v>
      </c>
    </row>
    <row r="20" spans="1:3">
      <c r="A20" t="s" s="4">
        <v>44</v>
      </c>
      <c r="B20" t="n" s="7">
        <v>2464</v>
      </c>
      <c r="C20" t="n" s="7">
        <v>1260</v>
      </c>
    </row>
    <row r="21" spans="1:3">
      <c r="A21" t="s" s="4">
        <v>45</v>
      </c>
      <c r="B21" t="n" s="5">
        <v>-28334</v>
      </c>
      <c r="C21" t="n" s="5">
        <v>-17517</v>
      </c>
    </row>
    <row r="22" spans="1:3">
      <c r="A22" t="s" s="4">
        <v>46</v>
      </c>
      <c r="B22" t="n" s="5">
        <v>57963</v>
      </c>
      <c r="C22" t="n" s="5">
        <v>671</v>
      </c>
    </row>
    <row r="23" spans="1:3">
      <c r="A23" t="s" s="4">
        <v>47</v>
      </c>
      <c r="B23" t="n" s="5">
        <v>62074</v>
      </c>
      <c r="C23" t="n" s="5">
        <v>2531</v>
      </c>
    </row>
    <row r="24" spans="1:3">
      <c r="A24" t="s" s="4">
        <v>48</v>
      </c>
    </row>
    <row r="25" spans="1:3">
      <c r="A25" t="s" s="3">
        <v>42</v>
      </c>
    </row>
    <row r="26" spans="1:3">
      <c r="A26" t="s" s="4">
        <v>43</v>
      </c>
      <c r="B26" t="n" s="5">
        <v>4054</v>
      </c>
      <c r="C26" t="n" s="7">
        <v>16928</v>
      </c>
    </row>
    <row r="27" spans="1:3">
      <c r="A27" t="s" s="4">
        <v>49</v>
      </c>
    </row>
    <row r="28" spans="1:3">
      <c r="A28" t="s" s="3">
        <v>42</v>
      </c>
    </row>
    <row r="29" spans="1:3">
      <c r="A29" t="s" s="4">
        <v>43</v>
      </c>
      <c r="B29" t="n" s="7">
        <v>79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2</v>
      </c>
      <c r="B1" t="s" s="2">
        <v>1</v>
      </c>
    </row>
    <row r="2" spans="1:2">
      <c r="B2" t="s" s="2">
        <v>2</v>
      </c>
    </row>
    <row r="3" spans="1:2">
      <c r="A3" t="s" s="3">
        <v>114</v>
      </c>
    </row>
    <row r="4" spans="1:2">
      <c r="A4" t="s" s="4">
        <v>173</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18</v>
      </c>
    </row>
    <row r="4" spans="1:2">
      <c r="A4" t="s" s="4">
        <v>176</v>
      </c>
      <c r="B4" t="s" s="4">
        <v>177</v>
      </c>
    </row>
    <row r="5" spans="1:2">
      <c r="A5" t="s" s="4">
        <v>178</v>
      </c>
      <c r="B5" t="s" s="4">
        <v>179</v>
      </c>
    </row>
    <row r="6" spans="1:2">
      <c r="A6" t="s" s="4">
        <v>180</v>
      </c>
      <c r="B6"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21</v>
      </c>
    </row>
    <row r="4" spans="1:2">
      <c r="A4" t="s" s="4">
        <v>183</v>
      </c>
      <c r="B4" t="s" s="4">
        <v>184</v>
      </c>
    </row>
    <row r="5" spans="1:2">
      <c r="A5" t="s" s="4">
        <v>185</v>
      </c>
      <c r="B5" t="s"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4">
        <v>188</v>
      </c>
    </row>
    <row r="4" spans="1:2">
      <c r="A4" t="s" s="4">
        <v>168</v>
      </c>
      <c r="B4" t="s"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7"/>
    <col customWidth="1" max="5" min="5" width="21"/>
    <col customWidth="1" max="6" min="6" width="37"/>
    <col customWidth="1" max="7" min="7" width="21"/>
    <col customWidth="1" max="8" min="8" width="37"/>
  </cols>
  <sheetData>
    <row r="1" spans="1:8">
      <c r="A1" t="s" s="1">
        <v>190</v>
      </c>
      <c r="B1" t="s" s="2">
        <v>191</v>
      </c>
      <c r="C1" t="s" s="2">
        <v>192</v>
      </c>
      <c r="D1" t="s" s="2">
        <v>193</v>
      </c>
      <c r="E1" t="s" s="2">
        <v>194</v>
      </c>
      <c r="F1" t="s" s="2">
        <v>193</v>
      </c>
      <c r="G1" t="s" s="2">
        <v>194</v>
      </c>
      <c r="H1" t="s" s="2">
        <v>195</v>
      </c>
    </row>
    <row r="2" spans="1:8">
      <c r="A2" t="s" s="3">
        <v>196</v>
      </c>
    </row>
    <row r="3" spans="1:8">
      <c r="A3" t="s" s="4">
        <v>197</v>
      </c>
      <c r="D3" t="n" s="7">
        <v>7376</v>
      </c>
      <c r="E3" t="n" s="7">
        <v>2763</v>
      </c>
      <c r="F3" t="n" s="7">
        <v>10817</v>
      </c>
      <c r="G3" t="n" s="7">
        <v>4357</v>
      </c>
    </row>
    <row r="4" spans="1:8">
      <c r="A4" t="s" s="4">
        <v>198</v>
      </c>
      <c r="F4" t="n" s="5">
        <v>8794</v>
      </c>
      <c r="G4" t="n" s="7">
        <v>4279</v>
      </c>
    </row>
    <row r="5" spans="1:8">
      <c r="A5" t="s" s="4">
        <v>199</v>
      </c>
      <c r="D5" t="n" s="7">
        <v>28334</v>
      </c>
      <c r="F5" t="n" s="7">
        <v>28334</v>
      </c>
      <c r="H5" t="n" s="7">
        <v>17517</v>
      </c>
    </row>
    <row r="6" spans="1:8">
      <c r="A6" t="s" s="4">
        <v>56</v>
      </c>
      <c r="D6" t="n" s="5">
        <v>50046000</v>
      </c>
      <c r="F6" t="n" s="5">
        <v>50046000</v>
      </c>
      <c r="H6" t="n" s="5">
        <v>32925000</v>
      </c>
    </row>
    <row r="7" spans="1:8">
      <c r="A7" t="s" s="4">
        <v>52</v>
      </c>
      <c r="D7" t="n" s="5">
        <v>0</v>
      </c>
      <c r="F7" t="n" s="5">
        <v>0</v>
      </c>
    </row>
    <row r="8" spans="1:8">
      <c r="A8" t="s" s="4">
        <v>200</v>
      </c>
      <c r="D8" t="n" s="8">
        <v>0.0001</v>
      </c>
      <c r="F8" t="n" s="8">
        <v>0.0001</v>
      </c>
      <c r="H8" t="n" s="8">
        <v>0.0001</v>
      </c>
    </row>
    <row r="9" spans="1:8">
      <c r="A9" t="s" s="4">
        <v>201</v>
      </c>
      <c r="D9" t="n" s="8">
        <v>0.0001</v>
      </c>
      <c r="F9" t="n" s="8">
        <v>0.0001</v>
      </c>
    </row>
    <row r="10" spans="1:8">
      <c r="A10" t="s" s="4">
        <v>202</v>
      </c>
    </row>
    <row r="11" spans="1:8">
      <c r="A11" t="s" s="3">
        <v>196</v>
      </c>
    </row>
    <row r="12" spans="1:8">
      <c r="A12" t="s" s="4">
        <v>203</v>
      </c>
      <c r="B12" t="n" s="7">
        <v>168000</v>
      </c>
    </row>
    <row r="13" spans="1:8">
      <c r="A13" t="s" s="4">
        <v>204</v>
      </c>
      <c r="C13" t="s" s="4">
        <v>205</v>
      </c>
    </row>
    <row r="14" spans="1:8">
      <c r="A14" t="s" s="4">
        <v>206</v>
      </c>
      <c r="C14" t="n" s="10">
        <v>0.7593</v>
      </c>
    </row>
    <row r="15" spans="1:8">
      <c r="A15" t="s" s="4">
        <v>56</v>
      </c>
      <c r="C15" t="n" s="5">
        <v>55051264</v>
      </c>
    </row>
    <row r="16" spans="1:8">
      <c r="A16" t="s" s="4">
        <v>52</v>
      </c>
      <c r="C16" t="n" s="5">
        <v>25051264</v>
      </c>
    </row>
    <row r="17" spans="1:8">
      <c r="A17" t="s" s="4">
        <v>207</v>
      </c>
    </row>
    <row r="18" spans="1:8">
      <c r="A18" t="s" s="3">
        <v>196</v>
      </c>
    </row>
    <row r="19" spans="1:8">
      <c r="A19" t="s" s="4">
        <v>57</v>
      </c>
      <c r="B19" t="n" s="5">
        <v>11499999</v>
      </c>
    </row>
    <row r="20" spans="1:8">
      <c r="A20" t="s" s="4">
        <v>208</v>
      </c>
      <c r="B20" t="n" s="7">
        <v>16</v>
      </c>
    </row>
    <row r="21" spans="1:8">
      <c r="A21" t="s" s="4">
        <v>209</v>
      </c>
      <c r="B21" t="n" s="5">
        <v>1499999</v>
      </c>
    </row>
    <row r="22" spans="1:8">
      <c r="A22" t="s" s="4">
        <v>210</v>
      </c>
      <c r="B22" t="n" s="5">
        <v>25100000</v>
      </c>
    </row>
    <row r="23" spans="1:8">
      <c r="A23" t="s" s="4">
        <v>56</v>
      </c>
      <c r="B23" t="n" s="5">
        <v>290000000</v>
      </c>
    </row>
    <row r="24" spans="1:8">
      <c r="A24" t="s" s="4">
        <v>52</v>
      </c>
      <c r="B24" t="n" s="5">
        <v>10000000</v>
      </c>
    </row>
    <row r="25" spans="1:8">
      <c r="A25" t="s" s="4">
        <v>200</v>
      </c>
      <c r="B25" t="n" s="8">
        <v>0.0001</v>
      </c>
    </row>
    <row r="26" spans="1:8">
      <c r="A26" t="s" s="4">
        <v>201</v>
      </c>
      <c r="B26" t="n" s="8">
        <v>0.0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4"/>
    <col customWidth="1" max="5" min="5" width="27"/>
    <col customWidth="1" max="6" min="6" width="21"/>
  </cols>
  <sheetData>
    <row r="1" spans="1:6">
      <c r="A1" t="s" s="1">
        <v>211</v>
      </c>
      <c r="B1" t="s" s="2">
        <v>62</v>
      </c>
      <c r="D1" t="s" s="2">
        <v>1</v>
      </c>
    </row>
    <row r="2" spans="1:6">
      <c r="B2" t="s" s="2">
        <v>212</v>
      </c>
      <c r="C2" t="s" s="2">
        <v>194</v>
      </c>
      <c r="D2" t="s" s="2">
        <v>213</v>
      </c>
      <c r="E2" t="s" s="2">
        <v>214</v>
      </c>
      <c r="F2" t="s" s="2">
        <v>215</v>
      </c>
    </row>
    <row r="3" spans="1:6">
      <c r="A3" t="s" s="3">
        <v>102</v>
      </c>
    </row>
    <row r="4" spans="1:6">
      <c r="A4" t="s" s="4">
        <v>216</v>
      </c>
      <c r="D4" t="n" s="5">
        <v>1</v>
      </c>
    </row>
    <row r="5" spans="1:6">
      <c r="A5" t="s" s="4">
        <v>217</v>
      </c>
      <c r="B5" t="n" s="7">
        <v>0</v>
      </c>
      <c r="C5" t="n" s="7">
        <v>0</v>
      </c>
      <c r="D5" t="n" s="7">
        <v>0</v>
      </c>
      <c r="E5" t="n" s="7">
        <v>0</v>
      </c>
    </row>
    <row r="6" spans="1:6">
      <c r="A6" t="s" s="4">
        <v>218</v>
      </c>
      <c r="D6" t="n" s="5">
        <v>2690230</v>
      </c>
      <c r="E6" t="n" s="5">
        <v>0</v>
      </c>
    </row>
    <row r="7" spans="1:6">
      <c r="A7" t="s" s="4">
        <v>219</v>
      </c>
      <c r="B7" t="n" s="7">
        <v>0</v>
      </c>
      <c r="D7" t="n" s="7">
        <v>0</v>
      </c>
      <c r="F7" t="n"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220</v>
      </c>
      <c r="B1" t="s" s="2">
        <v>1</v>
      </c>
    </row>
    <row r="2" spans="1:2">
      <c r="B2" t="s" s="2">
        <v>2</v>
      </c>
    </row>
    <row r="3" spans="1:2">
      <c r="A3" t="s" s="4">
        <v>221</v>
      </c>
    </row>
    <row r="4" spans="1:2">
      <c r="A4" t="s" s="3">
        <v>222</v>
      </c>
    </row>
    <row r="5" spans="1:2">
      <c r="A5" t="s" s="4">
        <v>223</v>
      </c>
      <c r="B5" t="s" s="4">
        <v>224</v>
      </c>
    </row>
    <row r="6" spans="1:2">
      <c r="A6" t="s" s="4">
        <v>225</v>
      </c>
    </row>
    <row r="7" spans="1:2">
      <c r="A7" t="s" s="3">
        <v>222</v>
      </c>
    </row>
    <row r="8" spans="1:2">
      <c r="A8" t="s" s="4">
        <v>223</v>
      </c>
      <c r="B8" t="s" s="4">
        <v>226</v>
      </c>
    </row>
    <row r="9" spans="1:2">
      <c r="A9" t="s" s="4">
        <v>227</v>
      </c>
    </row>
    <row r="10" spans="1:2">
      <c r="A10" t="s" s="3">
        <v>222</v>
      </c>
    </row>
    <row r="11" spans="1:2">
      <c r="A11" t="s" s="4">
        <v>223</v>
      </c>
      <c r="B11" t="s" s="4">
        <v>228</v>
      </c>
    </row>
    <row r="12" spans="1:2">
      <c r="A12" t="s" s="4">
        <v>229</v>
      </c>
    </row>
    <row r="13" spans="1:2">
      <c r="A13" t="s" s="3">
        <v>222</v>
      </c>
    </row>
    <row r="14" spans="1:2">
      <c r="A14" t="s" s="4">
        <v>223</v>
      </c>
      <c r="B14"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1</v>
      </c>
      <c r="B1" t="s" s="2">
        <v>2</v>
      </c>
      <c r="C1" t="s" s="2">
        <v>25</v>
      </c>
    </row>
    <row r="2" spans="1:3">
      <c r="A2" t="s" s="3">
        <v>232</v>
      </c>
    </row>
    <row r="3" spans="1:3">
      <c r="A3" t="s" s="4">
        <v>27</v>
      </c>
      <c r="B3" t="n" s="7">
        <v>58502</v>
      </c>
      <c r="C3" t="n" s="7">
        <v>2269</v>
      </c>
    </row>
    <row r="4" spans="1:3">
      <c r="A4" t="n" s="11">
        <v>1</v>
      </c>
    </row>
    <row r="5" spans="1:3">
      <c r="A5" t="s" s="3">
        <v>232</v>
      </c>
    </row>
    <row r="6" spans="1:3">
      <c r="A6" t="s" s="4">
        <v>27</v>
      </c>
      <c r="B6" t="n" s="7">
        <v>58502</v>
      </c>
      <c r="C6" t="n" s="7">
        <v>22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3</v>
      </c>
      <c r="B1" t="s" s="2">
        <v>2</v>
      </c>
      <c r="C1" t="s" s="2">
        <v>25</v>
      </c>
    </row>
    <row r="2" spans="1:3">
      <c r="A2" t="s" s="3">
        <v>222</v>
      </c>
    </row>
    <row r="3" spans="1:3">
      <c r="A3" t="s" s="4">
        <v>234</v>
      </c>
      <c r="B3" t="n" s="7">
        <v>1321</v>
      </c>
      <c r="C3" t="n" s="7">
        <v>125</v>
      </c>
    </row>
    <row r="4" spans="1:3">
      <c r="A4" t="s" s="4">
        <v>235</v>
      </c>
      <c r="B4" t="n" s="5">
        <v>-68</v>
      </c>
      <c r="C4" t="n" s="5">
        <v>-38</v>
      </c>
    </row>
    <row r="5" spans="1:3">
      <c r="A5" t="s" s="4">
        <v>30</v>
      </c>
      <c r="B5" t="n" s="5">
        <v>1253</v>
      </c>
      <c r="C5" t="n" s="5">
        <v>87</v>
      </c>
    </row>
    <row r="6" spans="1:3">
      <c r="A6" t="s" s="4">
        <v>236</v>
      </c>
    </row>
    <row r="7" spans="1:3">
      <c r="A7" t="s" s="3">
        <v>222</v>
      </c>
    </row>
    <row r="8" spans="1:3">
      <c r="A8" t="s" s="4">
        <v>234</v>
      </c>
      <c r="B8" t="n" s="5">
        <v>222</v>
      </c>
      <c r="C8" t="n" s="5">
        <v>58</v>
      </c>
    </row>
    <row r="9" spans="1:3">
      <c r="A9" t="s" s="4">
        <v>225</v>
      </c>
    </row>
    <row r="10" spans="1:3">
      <c r="A10" t="s" s="3">
        <v>222</v>
      </c>
    </row>
    <row r="11" spans="1:3">
      <c r="A11" t="s" s="4">
        <v>234</v>
      </c>
      <c r="B11" t="n" s="5">
        <v>162</v>
      </c>
      <c r="C11" t="n" s="7">
        <v>67</v>
      </c>
    </row>
    <row r="12" spans="1:3">
      <c r="A12" t="s" s="4">
        <v>237</v>
      </c>
    </row>
    <row r="13" spans="1:3">
      <c r="A13" t="s" s="3">
        <v>222</v>
      </c>
    </row>
    <row r="14" spans="1:3">
      <c r="A14" t="s" s="4">
        <v>234</v>
      </c>
      <c r="B14" t="n" s="7">
        <v>9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238</v>
      </c>
      <c r="B1" t="s" s="2">
        <v>62</v>
      </c>
      <c r="D1" t="s" s="2">
        <v>1</v>
      </c>
    </row>
    <row r="2" spans="1:6">
      <c r="B2" t="s" s="2">
        <v>2</v>
      </c>
      <c r="C2" t="s" s="2">
        <v>63</v>
      </c>
      <c r="D2" t="s" s="2">
        <v>2</v>
      </c>
      <c r="E2" t="s" s="2">
        <v>63</v>
      </c>
      <c r="F2" t="s" s="2">
        <v>25</v>
      </c>
    </row>
    <row r="3" spans="1:6">
      <c r="A3" t="s" s="3">
        <v>239</v>
      </c>
    </row>
    <row r="4" spans="1:6">
      <c r="A4" t="s" s="4">
        <v>78</v>
      </c>
      <c r="B4" t="n" s="7">
        <v>19000</v>
      </c>
      <c r="C4" t="n" s="7">
        <v>6000</v>
      </c>
      <c r="D4" t="n" s="7">
        <v>30000</v>
      </c>
      <c r="E4" t="n" s="7">
        <v>11000</v>
      </c>
    </row>
    <row r="5" spans="1:6">
      <c r="A5" t="s" s="4">
        <v>240</v>
      </c>
      <c r="B5" t="n" s="5">
        <v>1846000</v>
      </c>
      <c r="D5" t="n" s="5">
        <v>1846000</v>
      </c>
      <c r="F5" t="n" s="7">
        <v>71000</v>
      </c>
    </row>
    <row r="6" spans="1:6">
      <c r="A6" t="s" s="4">
        <v>241</v>
      </c>
    </row>
    <row r="7" spans="1:6">
      <c r="A7" t="s" s="3">
        <v>239</v>
      </c>
    </row>
    <row r="8" spans="1:6">
      <c r="A8" t="s" s="4">
        <v>240</v>
      </c>
      <c r="B8" t="n" s="7">
        <v>1436000</v>
      </c>
      <c r="D8" t="n" s="7">
        <v>143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0</v>
      </c>
      <c r="B1" t="s" s="2">
        <v>2</v>
      </c>
      <c r="C1" t="s" s="2">
        <v>25</v>
      </c>
    </row>
    <row r="2" spans="1:3">
      <c r="A2" t="s" s="4">
        <v>51</v>
      </c>
      <c r="B2" t="n" s="8">
        <v>0.0001</v>
      </c>
    </row>
    <row r="3" spans="1:3">
      <c r="A3" t="s" s="4">
        <v>52</v>
      </c>
      <c r="B3" t="n" s="5">
        <v>0</v>
      </c>
    </row>
    <row r="4" spans="1:3">
      <c r="A4" t="s" s="4">
        <v>53</v>
      </c>
      <c r="B4" t="n" s="5">
        <v>0</v>
      </c>
    </row>
    <row r="5" spans="1:3">
      <c r="A5" t="s" s="4">
        <v>54</v>
      </c>
      <c r="B5" t="n" s="5">
        <v>0</v>
      </c>
    </row>
    <row r="6" spans="1:3">
      <c r="A6" t="s" s="4">
        <v>55</v>
      </c>
      <c r="B6" t="n" s="8">
        <v>0.0001</v>
      </c>
      <c r="C6" t="n" s="8">
        <v>0.0001</v>
      </c>
    </row>
    <row r="7" spans="1:3">
      <c r="A7" t="s" s="4">
        <v>56</v>
      </c>
      <c r="B7" t="n" s="5">
        <v>50046000</v>
      </c>
      <c r="C7" t="n" s="5">
        <v>32925000</v>
      </c>
    </row>
    <row r="8" spans="1:3">
      <c r="A8" t="s" s="4">
        <v>57</v>
      </c>
      <c r="B8" t="n" s="5">
        <v>5698175</v>
      </c>
      <c r="C8" t="n" s="5">
        <v>4252248</v>
      </c>
    </row>
    <row r="9" spans="1:3">
      <c r="A9" t="s" s="4">
        <v>58</v>
      </c>
      <c r="B9" t="n" s="5">
        <v>5698175</v>
      </c>
      <c r="C9" t="n" s="5">
        <v>4252248</v>
      </c>
    </row>
    <row r="10" spans="1:3">
      <c r="A10" t="s" s="4">
        <v>48</v>
      </c>
    </row>
    <row r="11" spans="1:3">
      <c r="A11" t="s" s="4">
        <v>51</v>
      </c>
      <c r="B11" t="n" s="8">
        <v>0.0001</v>
      </c>
      <c r="C11" t="n" s="8">
        <v>0.0001</v>
      </c>
    </row>
    <row r="12" spans="1:3">
      <c r="A12" t="s" s="4">
        <v>52</v>
      </c>
      <c r="B12" t="n" s="5">
        <v>13263967</v>
      </c>
      <c r="C12" t="n" s="5">
        <v>13263967</v>
      </c>
    </row>
    <row r="13" spans="1:3">
      <c r="A13" t="s" s="4">
        <v>53</v>
      </c>
      <c r="B13" t="n" s="5">
        <v>11003261</v>
      </c>
      <c r="C13" t="n" s="5">
        <v>13263967</v>
      </c>
    </row>
    <row r="14" spans="1:3">
      <c r="A14" t="s" s="4">
        <v>54</v>
      </c>
      <c r="B14" t="n" s="5">
        <v>11003261</v>
      </c>
      <c r="C14" t="n" s="5">
        <v>13263967</v>
      </c>
    </row>
    <row r="15" spans="1:3">
      <c r="A15" t="s" s="4">
        <v>59</v>
      </c>
      <c r="B15" t="n" s="7">
        <v>14071</v>
      </c>
      <c r="C15" t="n" s="7">
        <v>16989</v>
      </c>
    </row>
    <row r="16" spans="1:3">
      <c r="A16" t="s" s="4">
        <v>49</v>
      </c>
    </row>
    <row r="17" spans="1:3">
      <c r="A17" t="s" s="4">
        <v>51</v>
      </c>
      <c r="B17" t="n" s="8">
        <v>0.0001</v>
      </c>
      <c r="C17" t="n" s="8">
        <v>0.0001</v>
      </c>
    </row>
    <row r="18" spans="1:3">
      <c r="A18" t="s" s="4">
        <v>52</v>
      </c>
      <c r="B18" t="n" s="5">
        <v>14245550</v>
      </c>
      <c r="C18" t="n" s="5">
        <v>0</v>
      </c>
    </row>
    <row r="19" spans="1:3">
      <c r="A19" t="s" s="4">
        <v>53</v>
      </c>
      <c r="B19" t="n" s="5">
        <v>14047966</v>
      </c>
      <c r="C19" t="n" s="5">
        <v>0</v>
      </c>
    </row>
    <row r="20" spans="1:3">
      <c r="A20" t="s" s="4">
        <v>54</v>
      </c>
      <c r="B20" t="n" s="5">
        <v>14047966</v>
      </c>
      <c r="C20" t="n" s="5">
        <v>0</v>
      </c>
    </row>
    <row r="21" spans="1:3">
      <c r="A21" t="s" s="4">
        <v>59</v>
      </c>
      <c r="B21" t="n" s="7">
        <v>80000</v>
      </c>
      <c r="C21" t="n" s="7">
        <v>0</v>
      </c>
    </row>
    <row r="22" spans="1:3">
      <c r="A22" t="s" s="4">
        <v>60</v>
      </c>
    </row>
    <row r="23" spans="1:3">
      <c r="A23" t="s" s="4">
        <v>57</v>
      </c>
      <c r="B23" t="n" s="5">
        <v>862673</v>
      </c>
      <c r="C23" t="n" s="5">
        <v>862673</v>
      </c>
    </row>
    <row r="24" spans="1:3">
      <c r="A24" t="s" s="4">
        <v>58</v>
      </c>
      <c r="B24" t="n" s="5">
        <v>788873</v>
      </c>
      <c r="C24" t="n" s="5">
        <v>788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2</v>
      </c>
      <c r="B1" t="s" s="2">
        <v>2</v>
      </c>
      <c r="C1" t="s" s="2">
        <v>25</v>
      </c>
    </row>
    <row r="2" spans="1:3">
      <c r="A2" t="s" s="3">
        <v>243</v>
      </c>
    </row>
    <row r="3" spans="1:3">
      <c r="A3" t="s" s="4">
        <v>244</v>
      </c>
      <c r="B3" t="n" s="7">
        <v>496</v>
      </c>
      <c r="C3" t="n" s="7">
        <v>645</v>
      </c>
    </row>
    <row r="4" spans="1:3">
      <c r="A4" t="s" s="4">
        <v>65</v>
      </c>
      <c r="B4" t="n" s="5">
        <v>454</v>
      </c>
      <c r="C4" t="n" s="5">
        <v>542</v>
      </c>
    </row>
    <row r="5" spans="1:3">
      <c r="A5" t="s" s="4">
        <v>245</v>
      </c>
      <c r="B5" t="n" s="5">
        <v>1846</v>
      </c>
      <c r="C5" t="n" s="5">
        <v>71</v>
      </c>
    </row>
    <row r="6" spans="1:3">
      <c r="A6" t="s" s="4">
        <v>81</v>
      </c>
      <c r="C6" t="n" s="5">
        <v>1</v>
      </c>
    </row>
    <row r="7" spans="1:3">
      <c r="A7" t="s" s="4">
        <v>246</v>
      </c>
      <c r="B7" t="n" s="7">
        <v>2796</v>
      </c>
      <c r="C7" t="n" s="7">
        <v>12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247</v>
      </c>
      <c r="B1" t="s" s="2">
        <v>248</v>
      </c>
      <c r="C1" t="s" s="2">
        <v>2</v>
      </c>
      <c r="D1" t="s" s="2">
        <v>249</v>
      </c>
      <c r="E1" t="s" s="2">
        <v>250</v>
      </c>
      <c r="F1" t="s" s="2">
        <v>2</v>
      </c>
      <c r="G1" t="s" s="2">
        <v>63</v>
      </c>
      <c r="H1" t="s" s="2">
        <v>2</v>
      </c>
      <c r="I1" t="s" s="2">
        <v>63</v>
      </c>
      <c r="J1" t="s" s="2">
        <v>251</v>
      </c>
    </row>
    <row r="2" spans="1:10">
      <c r="A2" t="s" s="3">
        <v>252</v>
      </c>
    </row>
    <row r="3" spans="1:10">
      <c r="A3" t="s" s="4">
        <v>253</v>
      </c>
      <c r="H3" t="n" s="7">
        <v>1200000</v>
      </c>
    </row>
    <row r="4" spans="1:10">
      <c r="A4" t="s" s="4">
        <v>254</v>
      </c>
      <c r="H4" t="s" s="4">
        <v>255</v>
      </c>
    </row>
    <row r="5" spans="1:10">
      <c r="A5" t="s" s="4">
        <v>256</v>
      </c>
    </row>
    <row r="6" spans="1:10">
      <c r="A6" t="s" s="3">
        <v>252</v>
      </c>
    </row>
    <row r="7" spans="1:10">
      <c r="A7" t="s" s="4">
        <v>257</v>
      </c>
      <c r="D7" t="s" s="4">
        <v>258</v>
      </c>
      <c r="E7" t="s" s="4">
        <v>259</v>
      </c>
    </row>
    <row r="8" spans="1:10">
      <c r="A8" t="s" s="4">
        <v>260</v>
      </c>
      <c r="E8" t="n" s="7">
        <v>25000</v>
      </c>
    </row>
    <row r="9" spans="1:10">
      <c r="A9" t="s" s="4">
        <v>261</v>
      </c>
      <c r="F9" t="n" s="7">
        <v>214000</v>
      </c>
      <c r="G9" t="n" s="7">
        <v>24000</v>
      </c>
      <c r="H9" t="n" s="7">
        <v>255000</v>
      </c>
      <c r="I9" t="n" s="7">
        <v>49000</v>
      </c>
    </row>
    <row r="10" spans="1:10">
      <c r="A10" t="s" s="4">
        <v>36</v>
      </c>
      <c r="J10" t="n" s="7">
        <v>121000</v>
      </c>
    </row>
    <row r="11" spans="1:10">
      <c r="A11" t="s" s="4">
        <v>262</v>
      </c>
    </row>
    <row r="12" spans="1:10">
      <c r="A12" t="s" s="3">
        <v>252</v>
      </c>
    </row>
    <row r="13" spans="1:10">
      <c r="A13" t="s" s="4">
        <v>257</v>
      </c>
      <c r="B13" t="s" s="4">
        <v>263</v>
      </c>
      <c r="C13" t="s" s="4">
        <v>264</v>
      </c>
    </row>
    <row r="14" spans="1:10">
      <c r="A14" t="s" s="4">
        <v>260</v>
      </c>
      <c r="B14" t="n" s="7">
        <v>85000</v>
      </c>
      <c r="C14" t="n" s="7">
        <v>35000</v>
      </c>
      <c r="F14" t="n" s="5">
        <v>35000</v>
      </c>
      <c r="H14" t="n" s="5">
        <v>35000</v>
      </c>
    </row>
    <row r="15" spans="1:10">
      <c r="A15" t="s" s="4">
        <v>265</v>
      </c>
      <c r="B15" t="s" s="4">
        <v>226</v>
      </c>
    </row>
    <row r="16" spans="1:10">
      <c r="A16" t="s" s="4">
        <v>266</v>
      </c>
      <c r="H16" t="n" s="5">
        <v>90000</v>
      </c>
    </row>
    <row r="17" spans="1:10">
      <c r="A17" t="s" s="4">
        <v>267</v>
      </c>
      <c r="C17" t="n" s="7">
        <v>600000</v>
      </c>
      <c r="F17" t="n" s="7">
        <v>600000</v>
      </c>
      <c r="H17" t="n" s="7">
        <v>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268</v>
      </c>
      <c r="B1" t="s" s="2">
        <v>212</v>
      </c>
    </row>
    <row r="2" spans="1:2">
      <c r="A2" t="s" s="4">
        <v>167</v>
      </c>
    </row>
    <row r="3" spans="1:2">
      <c r="A3" t="s" s="3">
        <v>269</v>
      </c>
    </row>
    <row r="4" spans="1:2">
      <c r="A4" t="n" s="5">
        <v>2015</v>
      </c>
      <c r="B4" t="n" s="7">
        <v>190</v>
      </c>
    </row>
    <row r="5" spans="1:2">
      <c r="A5" t="n" s="5">
        <v>2016</v>
      </c>
      <c r="B5" t="n" s="5">
        <v>464</v>
      </c>
    </row>
    <row r="6" spans="1:2">
      <c r="A6" t="n" s="5">
        <v>2017</v>
      </c>
      <c r="B6" t="n" s="5">
        <v>478</v>
      </c>
    </row>
    <row r="7" spans="1:2">
      <c r="A7" t="n" s="5">
        <v>2018</v>
      </c>
      <c r="B7" t="n" s="5">
        <v>492</v>
      </c>
    </row>
    <row r="8" spans="1:2">
      <c r="A8" t="s" s="4">
        <v>270</v>
      </c>
      <c r="B8" t="n" s="5">
        <v>294</v>
      </c>
    </row>
    <row r="9" spans="1:2">
      <c r="A9" t="s" s="4">
        <v>246</v>
      </c>
      <c r="B9" t="n" s="5">
        <v>1918</v>
      </c>
    </row>
    <row r="10" spans="1:2">
      <c r="A10" t="s" s="4">
        <v>170</v>
      </c>
    </row>
    <row r="11" spans="1:2">
      <c r="A11" t="s" s="3">
        <v>269</v>
      </c>
    </row>
    <row r="12" spans="1:2">
      <c r="A12" t="n" s="5">
        <v>2015</v>
      </c>
      <c r="B12" t="n" s="5">
        <v>38</v>
      </c>
    </row>
    <row r="13" spans="1:2">
      <c r="A13" t="n" s="5">
        <v>2016</v>
      </c>
      <c r="B13" t="n" s="5">
        <v>151</v>
      </c>
    </row>
    <row r="14" spans="1:2">
      <c r="A14" t="n" s="5">
        <v>2017</v>
      </c>
      <c r="B14" t="n" s="5">
        <v>156</v>
      </c>
    </row>
    <row r="15" spans="1:2">
      <c r="A15" t="n" s="5">
        <v>2018</v>
      </c>
      <c r="B15" t="n" s="5">
        <v>160</v>
      </c>
    </row>
    <row r="16" spans="1:2">
      <c r="A16" t="s" s="4">
        <v>270</v>
      </c>
      <c r="B16" t="n" s="5">
        <v>1198</v>
      </c>
    </row>
    <row r="17" spans="1:2">
      <c r="A17" t="s" s="4">
        <v>246</v>
      </c>
      <c r="B17" t="n" s="7">
        <v>17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r="A1" t="s" s="1">
        <v>271</v>
      </c>
      <c r="B1" t="s" s="2">
        <v>246</v>
      </c>
    </row>
    <row r="2" spans="1:2">
      <c r="A2" t="s" s="3">
        <v>272</v>
      </c>
    </row>
    <row r="3" spans="1:2">
      <c r="A3" t="s" s="4">
        <v>273</v>
      </c>
      <c r="B3" t="n" s="7">
        <v>168</v>
      </c>
    </row>
    <row r="4" spans="1:2">
      <c r="A4" t="s" s="4">
        <v>241</v>
      </c>
    </row>
    <row r="5" spans="1:2">
      <c r="A5" t="s" s="3">
        <v>272</v>
      </c>
    </row>
    <row r="6" spans="1:2">
      <c r="A6" t="s" s="4">
        <v>57</v>
      </c>
      <c r="B6" t="n" s="5">
        <v>11499999</v>
      </c>
    </row>
    <row r="7" spans="1:2">
      <c r="A7" t="s" s="4">
        <v>274</v>
      </c>
      <c r="B7" t="n" s="7">
        <v>16</v>
      </c>
    </row>
    <row r="8" spans="1:2">
      <c r="A8" t="s" s="4">
        <v>210</v>
      </c>
      <c r="B8" t="n" s="5">
        <v>25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5</v>
      </c>
      <c r="B1" t="s" s="2">
        <v>2</v>
      </c>
      <c r="C1" t="s" s="2">
        <v>25</v>
      </c>
    </row>
    <row r="2" spans="1:3">
      <c r="A2" t="s" s="3">
        <v>42</v>
      </c>
    </row>
    <row r="3" spans="1:3">
      <c r="A3" t="s" s="4">
        <v>276</v>
      </c>
    </row>
    <row r="4" spans="1:3">
      <c r="A4" t="s" s="4">
        <v>277</v>
      </c>
      <c r="B4" t="n" s="7">
        <v>2464</v>
      </c>
      <c r="C4" t="n" s="7">
        <v>1260</v>
      </c>
    </row>
    <row r="5" spans="1:3">
      <c r="A5" t="s" s="4">
        <v>45</v>
      </c>
      <c r="B5" t="n" s="5">
        <v>-28334</v>
      </c>
      <c r="C5" t="n" s="5">
        <v>-17517</v>
      </c>
    </row>
    <row r="6" spans="1:3">
      <c r="A6" t="s" s="4">
        <v>46</v>
      </c>
      <c r="B6" t="n" s="7">
        <v>57963</v>
      </c>
      <c r="C6" t="n" s="5">
        <v>671</v>
      </c>
    </row>
    <row r="7" spans="1:3">
      <c r="A7" t="s" s="4">
        <v>278</v>
      </c>
    </row>
    <row r="8" spans="1:3">
      <c r="A8" t="s" s="3">
        <v>42</v>
      </c>
    </row>
    <row r="9" spans="1:3">
      <c r="A9" t="s" s="4">
        <v>276</v>
      </c>
    </row>
    <row r="10" spans="1:3">
      <c r="A10" t="s" s="4">
        <v>279</v>
      </c>
      <c r="B10" t="n" s="7">
        <v>3</v>
      </c>
    </row>
    <row r="11" spans="1:3">
      <c r="A11" t="s" s="4">
        <v>277</v>
      </c>
      <c r="B11" t="n" s="5">
        <v>86294</v>
      </c>
    </row>
    <row r="12" spans="1:3">
      <c r="A12" t="s" s="4">
        <v>45</v>
      </c>
      <c r="B12" t="n" s="5">
        <v>-28334</v>
      </c>
    </row>
    <row r="13" spans="1:3">
      <c r="A13" t="s" s="4">
        <v>46</v>
      </c>
      <c r="B13" t="n" s="7">
        <v>57963</v>
      </c>
    </row>
    <row r="14" spans="1:3">
      <c r="A14" t="s" s="4">
        <v>280</v>
      </c>
    </row>
    <row r="15" spans="1:3">
      <c r="A15" t="s" s="3">
        <v>42</v>
      </c>
    </row>
    <row r="16" spans="1:3">
      <c r="A16" t="s" s="4">
        <v>276</v>
      </c>
    </row>
    <row r="17" spans="1:3">
      <c r="A17" t="s" s="4">
        <v>279</v>
      </c>
      <c r="B17" t="n" s="7">
        <v>4</v>
      </c>
    </row>
    <row r="18" spans="1:3">
      <c r="A18" t="s" s="4">
        <v>277</v>
      </c>
      <c r="B18" t="n" s="5">
        <v>253913</v>
      </c>
    </row>
    <row r="19" spans="1:3">
      <c r="A19" t="s" s="4">
        <v>45</v>
      </c>
      <c r="B19" t="n" s="5">
        <v>-28334</v>
      </c>
    </row>
    <row r="20" spans="1:3">
      <c r="A20" t="s" s="4">
        <v>46</v>
      </c>
      <c r="B20" t="n" s="5">
        <v>225583</v>
      </c>
    </row>
    <row r="21" spans="1:3">
      <c r="A21" t="s" s="4">
        <v>48</v>
      </c>
    </row>
    <row r="22" spans="1:3">
      <c r="A22" t="s" s="3">
        <v>42</v>
      </c>
    </row>
    <row r="23" spans="1:3">
      <c r="A23" t="s" s="4">
        <v>276</v>
      </c>
      <c r="B23" t="n" s="5">
        <v>4054</v>
      </c>
      <c r="C23" t="n" s="7">
        <v>16928</v>
      </c>
    </row>
    <row r="24" spans="1:3">
      <c r="A24" t="s" s="4">
        <v>49</v>
      </c>
    </row>
    <row r="25" spans="1:3">
      <c r="A25" t="s" s="3">
        <v>42</v>
      </c>
    </row>
    <row r="26" spans="1:3">
      <c r="A26" t="s" s="4">
        <v>276</v>
      </c>
      <c r="B26" t="n" s="7">
        <v>797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25</v>
      </c>
    </row>
    <row r="2" spans="1:3">
      <c r="A2" t="s" s="3">
        <v>272</v>
      </c>
    </row>
    <row r="3" spans="1:3">
      <c r="A3" t="s" s="4">
        <v>51</v>
      </c>
      <c r="B3" t="n" s="8">
        <v>0.0001</v>
      </c>
    </row>
    <row r="4" spans="1:3">
      <c r="A4" t="s" s="4">
        <v>52</v>
      </c>
      <c r="B4" t="n" s="5">
        <v>0</v>
      </c>
    </row>
    <row r="5" spans="1:3">
      <c r="A5" t="s" s="4">
        <v>53</v>
      </c>
      <c r="B5" t="n" s="5">
        <v>0</v>
      </c>
    </row>
    <row r="6" spans="1:3">
      <c r="A6" t="s" s="4">
        <v>54</v>
      </c>
      <c r="B6" t="n" s="5">
        <v>0</v>
      </c>
    </row>
    <row r="7" spans="1:3">
      <c r="A7" t="s" s="4">
        <v>55</v>
      </c>
      <c r="B7" t="n" s="8">
        <v>0.0001</v>
      </c>
      <c r="C7" t="n" s="8">
        <v>0.0001</v>
      </c>
    </row>
    <row r="8" spans="1:3">
      <c r="A8" t="s" s="4">
        <v>56</v>
      </c>
      <c r="B8" t="n" s="5">
        <v>50046000</v>
      </c>
      <c r="C8" t="n" s="5">
        <v>32925000</v>
      </c>
    </row>
    <row r="9" spans="1:3">
      <c r="A9" t="s" s="4">
        <v>57</v>
      </c>
      <c r="B9" t="n" s="5">
        <v>5698175</v>
      </c>
      <c r="C9" t="n" s="5">
        <v>4252248</v>
      </c>
    </row>
    <row r="10" spans="1:3">
      <c r="A10" t="s" s="4">
        <v>58</v>
      </c>
      <c r="B10" t="n" s="5">
        <v>5698175</v>
      </c>
      <c r="C10" t="n" s="5">
        <v>4252248</v>
      </c>
    </row>
    <row r="11" spans="1:3">
      <c r="A11" t="s" s="4">
        <v>278</v>
      </c>
    </row>
    <row r="12" spans="1:3">
      <c r="A12" t="s" s="3">
        <v>272</v>
      </c>
    </row>
    <row r="13" spans="1:3">
      <c r="A13" t="s" s="4">
        <v>51</v>
      </c>
      <c r="B13" t="n" s="8">
        <v>0.0001</v>
      </c>
    </row>
    <row r="14" spans="1:3">
      <c r="A14" t="s" s="4">
        <v>52</v>
      </c>
      <c r="B14" t="n" s="5">
        <v>10000000</v>
      </c>
    </row>
    <row r="15" spans="1:3">
      <c r="A15" t="s" s="4">
        <v>53</v>
      </c>
      <c r="B15" t="n" s="5">
        <v>0</v>
      </c>
    </row>
    <row r="16" spans="1:3">
      <c r="A16" t="s" s="4">
        <v>54</v>
      </c>
      <c r="B16" t="n" s="5">
        <v>0</v>
      </c>
    </row>
    <row r="17" spans="1:3">
      <c r="A17" t="s" s="4">
        <v>55</v>
      </c>
      <c r="B17" t="n" s="8">
        <v>0.0001</v>
      </c>
    </row>
    <row r="18" spans="1:3">
      <c r="A18" t="s" s="4">
        <v>56</v>
      </c>
      <c r="B18" t="n" s="5">
        <v>290000000</v>
      </c>
    </row>
    <row r="19" spans="1:3">
      <c r="A19" t="s" s="4">
        <v>57</v>
      </c>
      <c r="B19" t="n" s="5">
        <v>30749432</v>
      </c>
    </row>
    <row r="20" spans="1:3">
      <c r="A20" t="s" s="4">
        <v>58</v>
      </c>
      <c r="B20" t="n" s="5">
        <v>30749432</v>
      </c>
    </row>
    <row r="21" spans="1:3">
      <c r="A21" t="s" s="4">
        <v>280</v>
      </c>
    </row>
    <row r="22" spans="1:3">
      <c r="A22" t="s" s="3">
        <v>272</v>
      </c>
    </row>
    <row r="23" spans="1:3">
      <c r="A23" t="s" s="4">
        <v>51</v>
      </c>
      <c r="B23" t="n" s="8">
        <v>0.0001</v>
      </c>
    </row>
    <row r="24" spans="1:3">
      <c r="A24" t="s" s="4">
        <v>52</v>
      </c>
      <c r="B24" t="n" s="5">
        <v>10000000</v>
      </c>
    </row>
    <row r="25" spans="1:3">
      <c r="A25" t="s" s="4">
        <v>53</v>
      </c>
      <c r="B25" t="n" s="5">
        <v>0</v>
      </c>
    </row>
    <row r="26" spans="1:3">
      <c r="A26" t="s" s="4">
        <v>54</v>
      </c>
      <c r="B26" t="n" s="5">
        <v>0</v>
      </c>
    </row>
    <row r="27" spans="1:3">
      <c r="A27" t="s" s="4">
        <v>55</v>
      </c>
      <c r="B27" t="n" s="8">
        <v>0.0001</v>
      </c>
    </row>
    <row r="28" spans="1:3">
      <c r="A28" t="s" s="4">
        <v>56</v>
      </c>
      <c r="B28" t="n" s="5">
        <v>290000000</v>
      </c>
    </row>
    <row r="29" spans="1:3">
      <c r="A29" t="s" s="4">
        <v>57</v>
      </c>
      <c r="B29" t="n" s="5">
        <v>42249431</v>
      </c>
    </row>
    <row r="30" spans="1:3">
      <c r="A30" t="s" s="4">
        <v>58</v>
      </c>
      <c r="B30" t="n" s="5">
        <v>42249431</v>
      </c>
    </row>
    <row r="31" spans="1:3">
      <c r="A31" t="s" s="4">
        <v>48</v>
      </c>
    </row>
    <row r="32" spans="1:3">
      <c r="A32" t="s" s="3">
        <v>272</v>
      </c>
    </row>
    <row r="33" spans="1:3">
      <c r="A33" t="s" s="4">
        <v>51</v>
      </c>
      <c r="B33" t="n" s="8">
        <v>0.0001</v>
      </c>
      <c r="C33" t="n" s="8">
        <v>0.0001</v>
      </c>
    </row>
    <row r="34" spans="1:3">
      <c r="A34" t="s" s="4">
        <v>52</v>
      </c>
      <c r="B34" t="n" s="5">
        <v>13263967</v>
      </c>
      <c r="C34" t="n" s="5">
        <v>13263967</v>
      </c>
    </row>
    <row r="35" spans="1:3">
      <c r="A35" t="s" s="4">
        <v>53</v>
      </c>
      <c r="B35" t="n" s="5">
        <v>11003261</v>
      </c>
      <c r="C35" t="n" s="5">
        <v>13263967</v>
      </c>
    </row>
    <row r="36" spans="1:3">
      <c r="A36" t="s" s="4">
        <v>54</v>
      </c>
      <c r="B36" t="n" s="5">
        <v>11003261</v>
      </c>
      <c r="C36" t="n" s="5">
        <v>13263967</v>
      </c>
    </row>
    <row r="37" spans="1:3">
      <c r="A37" t="s" s="4">
        <v>282</v>
      </c>
    </row>
    <row r="38" spans="1:3">
      <c r="A38" t="s" s="3">
        <v>272</v>
      </c>
    </row>
    <row r="39" spans="1:3">
      <c r="A39" t="s" s="4">
        <v>51</v>
      </c>
      <c r="B39" t="n" s="8">
        <v>0.0001</v>
      </c>
    </row>
    <row r="40" spans="1:3">
      <c r="A40" t="s" s="4">
        <v>52</v>
      </c>
      <c r="B40" t="n" s="5">
        <v>0</v>
      </c>
    </row>
    <row r="41" spans="1:3">
      <c r="A41" t="s" s="4">
        <v>53</v>
      </c>
      <c r="B41" t="n" s="5">
        <v>0</v>
      </c>
    </row>
    <row r="42" spans="1:3">
      <c r="A42" t="s" s="4">
        <v>54</v>
      </c>
      <c r="B42" t="n" s="5">
        <v>0</v>
      </c>
    </row>
    <row r="43" spans="1:3">
      <c r="A43" t="s" s="4">
        <v>283</v>
      </c>
    </row>
    <row r="44" spans="1:3">
      <c r="A44" t="s" s="3">
        <v>272</v>
      </c>
    </row>
    <row r="45" spans="1:3">
      <c r="A45" t="s" s="4">
        <v>51</v>
      </c>
      <c r="B45" t="n" s="8">
        <v>0.0001</v>
      </c>
    </row>
    <row r="46" spans="1:3">
      <c r="A46" t="s" s="4">
        <v>52</v>
      </c>
      <c r="B46" t="n" s="5">
        <v>0</v>
      </c>
    </row>
    <row r="47" spans="1:3">
      <c r="A47" t="s" s="4">
        <v>53</v>
      </c>
      <c r="B47" t="n" s="5">
        <v>0</v>
      </c>
    </row>
    <row r="48" spans="1:3">
      <c r="A48" t="s" s="4">
        <v>54</v>
      </c>
      <c r="B48" t="n" s="5">
        <v>0</v>
      </c>
    </row>
    <row r="49" spans="1:3">
      <c r="A49" t="s" s="4">
        <v>49</v>
      </c>
    </row>
    <row r="50" spans="1:3">
      <c r="A50" t="s" s="3">
        <v>272</v>
      </c>
    </row>
    <row r="51" spans="1:3">
      <c r="A51" t="s" s="4">
        <v>51</v>
      </c>
      <c r="B51" t="n" s="8">
        <v>0.0001</v>
      </c>
      <c r="C51" t="n" s="8">
        <v>0.0001</v>
      </c>
    </row>
    <row r="52" spans="1:3">
      <c r="A52" t="s" s="4">
        <v>52</v>
      </c>
      <c r="B52" t="n" s="5">
        <v>14245550</v>
      </c>
      <c r="C52" t="n" s="5">
        <v>0</v>
      </c>
    </row>
    <row r="53" spans="1:3">
      <c r="A53" t="s" s="4">
        <v>53</v>
      </c>
      <c r="B53" t="n" s="5">
        <v>14047966</v>
      </c>
      <c r="C53" t="n" s="5">
        <v>0</v>
      </c>
    </row>
    <row r="54" spans="1:3">
      <c r="A54" t="s" s="4">
        <v>54</v>
      </c>
      <c r="B54" t="n" s="5">
        <v>14047966</v>
      </c>
      <c r="C54" t="n" s="5">
        <v>0</v>
      </c>
    </row>
    <row r="55" spans="1:3">
      <c r="A55" t="s" s="4">
        <v>284</v>
      </c>
    </row>
    <row r="56" spans="1:3">
      <c r="A56" t="s" s="3">
        <v>272</v>
      </c>
    </row>
    <row r="57" spans="1:3">
      <c r="A57" t="s" s="4">
        <v>51</v>
      </c>
      <c r="B57" t="n" s="8">
        <v>0.0001</v>
      </c>
    </row>
    <row r="58" spans="1:3">
      <c r="A58" t="s" s="4">
        <v>52</v>
      </c>
      <c r="B58" t="n" s="5">
        <v>0</v>
      </c>
    </row>
    <row r="59" spans="1:3">
      <c r="A59" t="s" s="4">
        <v>53</v>
      </c>
      <c r="B59" t="n" s="5">
        <v>0</v>
      </c>
    </row>
    <row r="60" spans="1:3">
      <c r="A60" t="s" s="4">
        <v>54</v>
      </c>
      <c r="B60" t="n" s="5">
        <v>0</v>
      </c>
    </row>
    <row r="61" spans="1:3">
      <c r="A61" t="s" s="4">
        <v>285</v>
      </c>
    </row>
    <row r="62" spans="1:3">
      <c r="A62" t="s" s="3">
        <v>272</v>
      </c>
    </row>
    <row r="63" spans="1:3">
      <c r="A63" t="s" s="4">
        <v>51</v>
      </c>
      <c r="B63" t="n" s="8">
        <v>0.0001</v>
      </c>
    </row>
    <row r="64" spans="1:3">
      <c r="A64" t="s" s="4">
        <v>52</v>
      </c>
      <c r="B64" t="n" s="5">
        <v>0</v>
      </c>
    </row>
    <row r="65" spans="1:3">
      <c r="A65" t="s" s="4">
        <v>53</v>
      </c>
      <c r="B65" t="n" s="5">
        <v>0</v>
      </c>
    </row>
    <row r="66" spans="1:3">
      <c r="A66" t="s" s="4">
        <v>54</v>
      </c>
      <c r="B66" t="n" s="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25"/>
    <col customWidth="1" max="5" min="5" width="24"/>
  </cols>
  <sheetData>
    <row r="1" spans="1:5">
      <c r="A1" t="s" s="1">
        <v>286</v>
      </c>
      <c r="B1" t="s" s="2">
        <v>287</v>
      </c>
      <c r="C1" t="s" s="2">
        <v>62</v>
      </c>
      <c r="D1" t="s" s="2">
        <v>1</v>
      </c>
      <c r="E1" t="s" s="2">
        <v>288</v>
      </c>
    </row>
    <row r="2" spans="1:5">
      <c r="B2" t="s" s="2">
        <v>289</v>
      </c>
      <c r="C2" t="s" s="2">
        <v>2</v>
      </c>
      <c r="D2" t="s" s="2">
        <v>2</v>
      </c>
      <c r="E2" t="s" s="2">
        <v>25</v>
      </c>
    </row>
    <row r="3" spans="1:5">
      <c r="A3" t="s" s="3">
        <v>290</v>
      </c>
    </row>
    <row r="4" spans="1:5">
      <c r="A4" t="s" s="4">
        <v>291</v>
      </c>
      <c r="C4" t="n" s="5">
        <v>1387838</v>
      </c>
      <c r="D4" t="n" s="5">
        <v>1387838</v>
      </c>
      <c r="E4" t="n" s="5">
        <v>639625</v>
      </c>
    </row>
    <row r="5" spans="1:5">
      <c r="A5" t="s" s="4">
        <v>292</v>
      </c>
      <c r="C5" t="n" s="5">
        <v>3672867</v>
      </c>
      <c r="D5" t="n" s="5">
        <v>3672867</v>
      </c>
      <c r="E5" t="n" s="5">
        <v>2566559</v>
      </c>
    </row>
    <row r="6" spans="1:5">
      <c r="A6" t="s" s="4">
        <v>293</v>
      </c>
    </row>
    <row r="7" spans="1:5">
      <c r="A7" t="s" s="3">
        <v>290</v>
      </c>
    </row>
    <row r="8" spans="1:5">
      <c r="A8" t="s" s="4">
        <v>294</v>
      </c>
      <c r="C8" t="n" s="7">
        <v>562000</v>
      </c>
      <c r="D8" t="n" s="7">
        <v>562000</v>
      </c>
    </row>
    <row r="9" spans="1:5">
      <c r="A9" t="s" s="4">
        <v>295</v>
      </c>
    </row>
    <row r="10" spans="1:5">
      <c r="A10" t="s" s="3">
        <v>290</v>
      </c>
    </row>
    <row r="11" spans="1:5">
      <c r="A11" t="s" s="4">
        <v>296</v>
      </c>
      <c r="C11" t="n" s="9">
        <v>4.81</v>
      </c>
      <c r="D11" t="n" s="9">
        <v>4.81</v>
      </c>
    </row>
    <row r="12" spans="1:5">
      <c r="A12" t="s" s="4">
        <v>297</v>
      </c>
      <c r="D12" t="n" s="7">
        <v>0</v>
      </c>
    </row>
    <row r="13" spans="1:5">
      <c r="A13" t="s" s="4">
        <v>298</v>
      </c>
      <c r="C13" t="n" s="7">
        <v>5670000</v>
      </c>
      <c r="D13" t="n" s="7">
        <v>5670000</v>
      </c>
      <c r="E13" t="n" s="7">
        <v>120000</v>
      </c>
    </row>
    <row r="14" spans="1:5">
      <c r="A14" t="s" s="4">
        <v>299</v>
      </c>
      <c r="D14" t="s" s="4">
        <v>300</v>
      </c>
      <c r="E14" t="s" s="4">
        <v>301</v>
      </c>
    </row>
    <row r="15" spans="1:5">
      <c r="A15" t="s" s="4">
        <v>302</v>
      </c>
    </row>
    <row r="16" spans="1:5">
      <c r="A16" t="s" s="3">
        <v>290</v>
      </c>
    </row>
    <row r="17" spans="1:5">
      <c r="A17" t="s" s="4">
        <v>303</v>
      </c>
      <c r="D17" t="s" s="4">
        <v>224</v>
      </c>
    </row>
    <row r="18" spans="1:5">
      <c r="A18" t="s" s="4">
        <v>304</v>
      </c>
    </row>
    <row r="19" spans="1:5">
      <c r="A19" t="s" s="3">
        <v>290</v>
      </c>
    </row>
    <row r="20" spans="1:5">
      <c r="A20" t="s" s="4">
        <v>303</v>
      </c>
      <c r="D20" t="s" s="4">
        <v>305</v>
      </c>
    </row>
    <row r="21" spans="1:5">
      <c r="A21" t="s" s="4">
        <v>306</v>
      </c>
    </row>
    <row r="22" spans="1:5">
      <c r="A22" t="s" s="3">
        <v>290</v>
      </c>
    </row>
    <row r="23" spans="1:5">
      <c r="A23" t="s" s="4">
        <v>291</v>
      </c>
      <c r="C23" t="n" s="5">
        <v>1387838</v>
      </c>
      <c r="D23" t="n" s="5">
        <v>1387838</v>
      </c>
      <c r="E23" t="n" s="5">
        <v>639625</v>
      </c>
    </row>
    <row r="24" spans="1:5">
      <c r="A24" t="s" s="4">
        <v>307</v>
      </c>
      <c r="B24" t="s" s="4">
        <v>308</v>
      </c>
    </row>
    <row r="25" spans="1:5">
      <c r="A25" t="s" s="4">
        <v>309</v>
      </c>
      <c r="B25" t="s" s="4">
        <v>310</v>
      </c>
    </row>
    <row r="26" spans="1:5">
      <c r="A26" t="s" s="4">
        <v>311</v>
      </c>
      <c r="B26" t="s" s="4">
        <v>230</v>
      </c>
    </row>
    <row r="27" spans="1:5">
      <c r="A27" t="s" s="4">
        <v>312</v>
      </c>
      <c r="C27" t="n" s="5">
        <v>862673</v>
      </c>
      <c r="D27" t="n" s="5">
        <v>862673</v>
      </c>
      <c r="E27" t="n" s="5">
        <v>788873</v>
      </c>
    </row>
    <row r="28" spans="1:5">
      <c r="A28" t="s" s="4">
        <v>292</v>
      </c>
      <c r="C28" t="n" s="5">
        <v>862673</v>
      </c>
      <c r="D28" t="n" s="5">
        <v>862673</v>
      </c>
      <c r="E28" t="n" s="5">
        <v>788873</v>
      </c>
    </row>
    <row r="29" spans="1:5">
      <c r="A29" t="s" s="4">
        <v>313</v>
      </c>
      <c r="C29" t="n" s="7">
        <v>309000</v>
      </c>
      <c r="D29" t="n" s="7">
        <v>309000</v>
      </c>
    </row>
    <row r="30" spans="1:5">
      <c r="A30" t="s" s="4">
        <v>314</v>
      </c>
      <c r="C30" t="n" s="5">
        <v>158000</v>
      </c>
      <c r="D30" t="n" s="5">
        <v>158000</v>
      </c>
    </row>
    <row r="31" spans="1:5">
      <c r="A31" t="s" s="4">
        <v>315</v>
      </c>
      <c r="C31" t="n" s="7">
        <v>151000</v>
      </c>
      <c r="D31" t="n" s="7">
        <v>151000</v>
      </c>
    </row>
    <row r="32" spans="1:5">
      <c r="A32" t="s" s="4">
        <v>316</v>
      </c>
    </row>
    <row r="33" spans="1:5">
      <c r="A33" t="s" s="3">
        <v>290</v>
      </c>
    </row>
    <row r="34" spans="1:5">
      <c r="A34" t="s" s="4">
        <v>311</v>
      </c>
      <c r="B34" t="s" s="4">
        <v>230</v>
      </c>
    </row>
    <row r="35" spans="1:5">
      <c r="A35" t="s" s="4">
        <v>317</v>
      </c>
    </row>
    <row r="36" spans="1:5">
      <c r="A36" t="s" s="3">
        <v>290</v>
      </c>
    </row>
    <row r="37" spans="1:5">
      <c r="A37" t="s" s="4">
        <v>303</v>
      </c>
      <c r="B37" t="s" s="4">
        <v>224</v>
      </c>
    </row>
    <row r="38" spans="1:5">
      <c r="A38" t="s" s="4">
        <v>318</v>
      </c>
      <c r="B38" t="s" s="4">
        <v>319</v>
      </c>
    </row>
    <row r="39" spans="1:5">
      <c r="A39" t="s" s="4">
        <v>320</v>
      </c>
    </row>
    <row r="40" spans="1:5">
      <c r="A40" t="s" s="3">
        <v>290</v>
      </c>
    </row>
    <row r="41" spans="1:5">
      <c r="A41" t="s" s="4">
        <v>318</v>
      </c>
      <c r="B41" t="s" s="4">
        <v>321</v>
      </c>
    </row>
    <row r="42" spans="1:5">
      <c r="A42" t="s" s="4">
        <v>322</v>
      </c>
    </row>
    <row r="43" spans="1:5">
      <c r="A43" t="s" s="3">
        <v>290</v>
      </c>
    </row>
    <row r="44" spans="1:5">
      <c r="A44" t="s" s="4">
        <v>303</v>
      </c>
      <c r="B44" t="s" s="4">
        <v>305</v>
      </c>
    </row>
    <row r="45" spans="1:5">
      <c r="A45" t="s" s="4">
        <v>318</v>
      </c>
      <c r="B45" t="s"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r="1" spans="1:4">
      <c r="A1" t="s" s="1">
        <v>324</v>
      </c>
      <c r="B1" t="s" s="2">
        <v>1</v>
      </c>
      <c r="D1" t="s" s="2">
        <v>288</v>
      </c>
    </row>
    <row r="2" spans="1:4">
      <c r="B2" t="s" s="2">
        <v>2</v>
      </c>
      <c r="C2" t="s" s="2">
        <v>63</v>
      </c>
      <c r="D2" t="s" s="2">
        <v>25</v>
      </c>
    </row>
    <row r="3" spans="1:4">
      <c r="A3" t="s" s="3">
        <v>325</v>
      </c>
    </row>
    <row r="4" spans="1:4">
      <c r="A4" t="s" s="4">
        <v>326</v>
      </c>
      <c r="B4" t="n" s="5">
        <v>639625</v>
      </c>
    </row>
    <row r="5" spans="1:4">
      <c r="A5" t="s" s="4">
        <v>327</v>
      </c>
      <c r="B5" t="n" s="5">
        <v>3226650</v>
      </c>
    </row>
    <row r="6" spans="1:4">
      <c r="A6" t="s" s="4">
        <v>328</v>
      </c>
      <c r="B6" t="n" s="5">
        <v>-2690230</v>
      </c>
      <c r="C6" t="n" s="5">
        <v>0</v>
      </c>
    </row>
    <row r="7" spans="1:4">
      <c r="A7" t="s" s="4">
        <v>329</v>
      </c>
      <c r="B7" t="n" s="5">
        <v>211793</v>
      </c>
    </row>
    <row r="8" spans="1:4">
      <c r="A8" t="s" s="4">
        <v>330</v>
      </c>
      <c r="B8" t="n" s="5">
        <v>1387838</v>
      </c>
      <c r="D8" t="n" s="5">
        <v>639625</v>
      </c>
    </row>
    <row r="9" spans="1:4">
      <c r="A9" t="s" s="3">
        <v>331</v>
      </c>
    </row>
    <row r="10" spans="1:4">
      <c r="A10" t="s" s="4">
        <v>332</v>
      </c>
      <c r="B10" t="n" s="5">
        <v>2566559</v>
      </c>
    </row>
    <row r="11" spans="1:4">
      <c r="A11" t="s" s="4">
        <v>333</v>
      </c>
      <c r="B11" t="n" s="5">
        <v>2690230</v>
      </c>
      <c r="C11" t="n" s="5">
        <v>0</v>
      </c>
    </row>
    <row r="12" spans="1:4">
      <c r="A12" t="s" s="4">
        <v>334</v>
      </c>
      <c r="B12" t="n" s="5">
        <v>-1372129</v>
      </c>
    </row>
    <row r="13" spans="1:4">
      <c r="A13" t="s" s="4">
        <v>335</v>
      </c>
      <c r="B13" t="n" s="5">
        <v>-211793</v>
      </c>
    </row>
    <row r="14" spans="1:4">
      <c r="A14" t="s" s="4">
        <v>336</v>
      </c>
      <c r="B14" t="n" s="5">
        <v>3672867</v>
      </c>
      <c r="D14" t="n" s="5">
        <v>2566559</v>
      </c>
    </row>
    <row r="15" spans="1:4">
      <c r="A15" t="s" s="4">
        <v>337</v>
      </c>
      <c r="B15" t="n" s="5">
        <v>3328871</v>
      </c>
    </row>
    <row r="16" spans="1:4">
      <c r="A16" t="s" s="4">
        <v>338</v>
      </c>
      <c r="B16" t="n" s="5">
        <v>2810912</v>
      </c>
    </row>
    <row r="17" spans="1:4">
      <c r="A17" t="s" s="3">
        <v>339</v>
      </c>
    </row>
    <row r="18" spans="1:4">
      <c r="A18" t="s" s="4">
        <v>340</v>
      </c>
      <c r="B18" t="n" s="9">
        <v>0.14</v>
      </c>
    </row>
    <row r="19" spans="1:4">
      <c r="A19" t="s" s="4">
        <v>341</v>
      </c>
      <c r="B19" t="n" s="12">
        <v>3.02</v>
      </c>
    </row>
    <row r="20" spans="1:4">
      <c r="A20" t="s" s="4">
        <v>342</v>
      </c>
      <c r="B20" t="n" s="12">
        <v>0.14</v>
      </c>
    </row>
    <row r="21" spans="1:4">
      <c r="A21" t="s" s="4">
        <v>343</v>
      </c>
      <c r="B21" t="n" s="12">
        <v>0.14</v>
      </c>
    </row>
    <row r="22" spans="1:4">
      <c r="A22" t="s" s="4">
        <v>344</v>
      </c>
      <c r="B22" t="n" s="12">
        <v>2.25</v>
      </c>
      <c r="D22" t="n" s="9">
        <v>0.14</v>
      </c>
    </row>
    <row r="23" spans="1:4">
      <c r="A23" t="s" s="4">
        <v>345</v>
      </c>
      <c r="B23" t="n" s="12">
        <v>1.61</v>
      </c>
    </row>
    <row r="24" spans="1:4">
      <c r="A24" t="s" s="4">
        <v>346</v>
      </c>
      <c r="B24" t="n" s="9">
        <v>2.83</v>
      </c>
    </row>
    <row r="25" spans="1:4">
      <c r="A25" t="s" s="3">
        <v>347</v>
      </c>
    </row>
    <row r="26" spans="1:4">
      <c r="A26" t="s" s="4">
        <v>348</v>
      </c>
      <c r="B26" t="s" s="4">
        <v>349</v>
      </c>
      <c r="D26" t="s" s="4">
        <v>350</v>
      </c>
    </row>
    <row r="27" spans="1:4">
      <c r="A27" t="s" s="4">
        <v>351</v>
      </c>
      <c r="B27" t="s" s="4">
        <v>352</v>
      </c>
    </row>
    <row r="28" spans="1:4">
      <c r="A28" t="s" s="4">
        <v>353</v>
      </c>
      <c r="B28" t="s" s="4">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4</v>
      </c>
      <c r="B1" t="s" s="2">
        <v>62</v>
      </c>
      <c r="D1" t="s" s="2">
        <v>1</v>
      </c>
    </row>
    <row r="2" spans="1:5">
      <c r="B2" t="s" s="2">
        <v>2</v>
      </c>
      <c r="C2" t="s" s="2">
        <v>63</v>
      </c>
      <c r="D2" t="s" s="2">
        <v>2</v>
      </c>
      <c r="E2" t="s" s="2">
        <v>63</v>
      </c>
    </row>
    <row r="3" spans="1:5">
      <c r="A3" t="s" s="3">
        <v>355</v>
      </c>
    </row>
    <row r="4" spans="1:5">
      <c r="A4" t="s" s="4">
        <v>356</v>
      </c>
      <c r="B4" t="s" s="4">
        <v>357</v>
      </c>
      <c r="D4" t="s" s="4">
        <v>357</v>
      </c>
    </row>
    <row r="5" spans="1:5">
      <c r="A5" t="s" s="4">
        <v>358</v>
      </c>
      <c r="B5" t="s" s="4">
        <v>359</v>
      </c>
      <c r="D5" t="s" s="4">
        <v>359</v>
      </c>
    </row>
    <row r="6" spans="1:5">
      <c r="A6" t="s" s="4">
        <v>360</v>
      </c>
      <c r="B6" t="s" s="4">
        <v>361</v>
      </c>
      <c r="D6" t="s" s="4">
        <v>3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2</v>
      </c>
      <c r="B1" t="s" s="2">
        <v>62</v>
      </c>
      <c r="D1" t="s" s="2">
        <v>1</v>
      </c>
    </row>
    <row r="2" spans="1:5">
      <c r="B2" t="s" s="2">
        <v>2</v>
      </c>
      <c r="C2" t="s" s="2">
        <v>63</v>
      </c>
      <c r="D2" t="s" s="2">
        <v>2</v>
      </c>
      <c r="E2" t="s" s="2">
        <v>63</v>
      </c>
    </row>
    <row r="3" spans="1:5">
      <c r="A3" t="s" s="3">
        <v>363</v>
      </c>
    </row>
    <row r="4" spans="1:5">
      <c r="A4" t="s" s="4">
        <v>364</v>
      </c>
      <c r="B4" t="n" s="7">
        <v>963</v>
      </c>
      <c r="C4" t="n" s="7">
        <v>15</v>
      </c>
      <c r="D4" t="n" s="7">
        <v>989</v>
      </c>
      <c r="E4" t="n" s="7">
        <v>31</v>
      </c>
    </row>
    <row r="5" spans="1:5">
      <c r="A5" t="s" s="4">
        <v>145</v>
      </c>
    </row>
    <row r="6" spans="1:5">
      <c r="A6" t="s" s="3">
        <v>363</v>
      </c>
    </row>
    <row r="7" spans="1:5">
      <c r="A7" t="s" s="4">
        <v>364</v>
      </c>
      <c r="B7" t="n" s="5">
        <v>88</v>
      </c>
      <c r="C7" t="n" s="5">
        <v>4</v>
      </c>
      <c r="D7" t="n" s="5">
        <v>96</v>
      </c>
      <c r="E7" t="n" s="5">
        <v>9</v>
      </c>
    </row>
    <row r="8" spans="1:5">
      <c r="A8" t="s" s="4">
        <v>365</v>
      </c>
    </row>
    <row r="9" spans="1:5">
      <c r="A9" t="s" s="3">
        <v>363</v>
      </c>
    </row>
    <row r="10" spans="1:5">
      <c r="A10" t="s" s="4">
        <v>364</v>
      </c>
      <c r="B10" t="n" s="7">
        <v>875</v>
      </c>
      <c r="C10" t="n" s="7">
        <v>11</v>
      </c>
      <c r="D10" t="n" s="7">
        <v>893</v>
      </c>
      <c r="E10" t="n" s="7">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7">
        <v>3131</v>
      </c>
      <c r="C4" t="n" s="7">
        <v>1801</v>
      </c>
      <c r="D4" t="n" s="7">
        <v>5200</v>
      </c>
      <c r="E4" t="n" s="7">
        <v>3001</v>
      </c>
    </row>
    <row r="5" spans="1:5">
      <c r="A5" t="s" s="4">
        <v>66</v>
      </c>
      <c r="B5" t="n" s="5">
        <v>4246</v>
      </c>
      <c r="C5" t="n" s="5">
        <v>967</v>
      </c>
      <c r="D5" t="n" s="5">
        <v>5618</v>
      </c>
      <c r="E5" t="n" s="5">
        <v>1368</v>
      </c>
    </row>
    <row r="6" spans="1:5">
      <c r="A6" t="s" s="4">
        <v>67</v>
      </c>
      <c r="B6" t="n" s="5">
        <v>7377</v>
      </c>
      <c r="C6" t="n" s="5">
        <v>2768</v>
      </c>
      <c r="D6" t="n" s="5">
        <v>10818</v>
      </c>
      <c r="E6" t="n" s="5">
        <v>4369</v>
      </c>
    </row>
    <row r="7" spans="1:5">
      <c r="A7" t="s" s="4">
        <v>68</v>
      </c>
      <c r="B7" t="n" s="5">
        <v>-7377</v>
      </c>
      <c r="C7" t="n" s="5">
        <v>-2768</v>
      </c>
      <c r="D7" t="n" s="5">
        <v>-10818</v>
      </c>
      <c r="E7" t="n" s="5">
        <v>-4369</v>
      </c>
    </row>
    <row r="8" spans="1:5">
      <c r="A8" t="s" s="3">
        <v>69</v>
      </c>
    </row>
    <row r="9" spans="1:5">
      <c r="A9" t="s" s="4">
        <v>70</v>
      </c>
      <c r="B9" t="n" s="5">
        <v>1</v>
      </c>
      <c r="C9" t="n" s="5">
        <v>5</v>
      </c>
      <c r="D9" t="n" s="5">
        <v>1</v>
      </c>
      <c r="E9" t="n" s="5">
        <v>12</v>
      </c>
    </row>
    <row r="10" spans="1:5">
      <c r="A10" t="s" s="4">
        <v>71</v>
      </c>
      <c r="B10" t="n" s="7">
        <v>-7376</v>
      </c>
      <c r="C10" t="n" s="7">
        <v>-2763</v>
      </c>
      <c r="D10" t="n" s="7">
        <v>-10817</v>
      </c>
      <c r="E10" t="n" s="7">
        <v>-4357</v>
      </c>
    </row>
    <row r="11" spans="1:5">
      <c r="A11" t="s" s="4">
        <v>72</v>
      </c>
      <c r="B11" t="n" s="9">
        <v>-1.6</v>
      </c>
      <c r="C11" t="n" s="9">
        <v>-0.9399999999999999</v>
      </c>
      <c r="D11" t="n" s="9">
        <v>-2.45</v>
      </c>
      <c r="E11" t="n" s="9">
        <v>-1.49</v>
      </c>
    </row>
    <row r="12" spans="1:5">
      <c r="A12" t="s" s="4">
        <v>73</v>
      </c>
      <c r="B12" t="n" s="5">
        <v>4618633</v>
      </c>
      <c r="C12" t="n" s="5">
        <v>2926665</v>
      </c>
      <c r="D12" t="n" s="5">
        <v>4422995</v>
      </c>
      <c r="E12" t="n" s="5">
        <v>29266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6</v>
      </c>
      <c r="B1" t="s" s="2">
        <v>62</v>
      </c>
      <c r="D1" t="s" s="2">
        <v>1</v>
      </c>
    </row>
    <row r="2" spans="1:5">
      <c r="B2" t="s" s="2">
        <v>2</v>
      </c>
      <c r="C2" t="s" s="2">
        <v>63</v>
      </c>
      <c r="D2" t="s" s="2">
        <v>2</v>
      </c>
      <c r="E2" t="s" s="2">
        <v>63</v>
      </c>
    </row>
    <row r="3" spans="1:5">
      <c r="A3" t="s" s="3">
        <v>367</v>
      </c>
    </row>
    <row r="4" spans="1:5">
      <c r="A4" t="s" s="4">
        <v>76</v>
      </c>
      <c r="B4" t="n" s="7">
        <v>-7376</v>
      </c>
      <c r="C4" t="n" s="7">
        <v>-2763</v>
      </c>
      <c r="D4" t="n" s="7">
        <v>-10817</v>
      </c>
      <c r="E4" t="n" s="7">
        <v>-4357</v>
      </c>
    </row>
    <row r="5" spans="1:5">
      <c r="A5" t="s" s="3">
        <v>368</v>
      </c>
    </row>
    <row r="6" spans="1:5">
      <c r="A6" t="s" s="4">
        <v>369</v>
      </c>
      <c r="B6" t="n" s="5">
        <v>4618633</v>
      </c>
      <c r="C6" t="n" s="5">
        <v>2926665</v>
      </c>
      <c r="D6" t="n" s="5">
        <v>4422995</v>
      </c>
      <c r="E6" t="n" s="5">
        <v>2926665</v>
      </c>
    </row>
    <row r="7" spans="1:5">
      <c r="A7" t="s" s="4">
        <v>72</v>
      </c>
      <c r="B7" t="n" s="9">
        <v>-1.6</v>
      </c>
      <c r="C7" t="n" s="9">
        <v>-0.9399999999999999</v>
      </c>
      <c r="D7" t="n" s="9">
        <v>-2.45</v>
      </c>
      <c r="E7" t="n" s="9">
        <v>-1.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0</v>
      </c>
      <c r="B1" t="s" s="2">
        <v>62</v>
      </c>
      <c r="D1" t="s" s="2">
        <v>1</v>
      </c>
    </row>
    <row r="2" spans="1:5">
      <c r="B2" t="s" s="2">
        <v>2</v>
      </c>
      <c r="C2" t="s" s="2">
        <v>63</v>
      </c>
      <c r="D2" t="s" s="2">
        <v>2</v>
      </c>
      <c r="E2" t="s" s="2">
        <v>63</v>
      </c>
    </row>
    <row r="3" spans="1:5">
      <c r="A3" t="s" s="4">
        <v>371</v>
      </c>
    </row>
    <row r="4" spans="1:5">
      <c r="A4" t="s" s="3">
        <v>372</v>
      </c>
    </row>
    <row r="5" spans="1:5">
      <c r="A5" t="s" s="4">
        <v>373</v>
      </c>
      <c r="B5" t="n" s="5">
        <v>25051257</v>
      </c>
      <c r="C5" t="n" s="5">
        <v>13263967</v>
      </c>
      <c r="D5" t="n" s="5">
        <v>21713994</v>
      </c>
      <c r="E5" t="n" s="5">
        <v>13263967</v>
      </c>
    </row>
    <row r="6" spans="1:5">
      <c r="A6" t="s" s="4">
        <v>295</v>
      </c>
    </row>
    <row r="7" spans="1:5">
      <c r="A7" t="s" s="3">
        <v>372</v>
      </c>
    </row>
    <row r="8" spans="1:5">
      <c r="A8" t="s" s="4">
        <v>373</v>
      </c>
      <c r="B8" t="n" s="5">
        <v>1942218</v>
      </c>
      <c r="C8" t="n" s="5">
        <v>2247212</v>
      </c>
      <c r="D8" t="n" s="5">
        <v>3672867</v>
      </c>
      <c r="E8" t="n" s="5">
        <v>22472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4</v>
      </c>
      <c r="B1" t="s" s="2">
        <v>287</v>
      </c>
    </row>
    <row r="2" spans="1:3">
      <c r="B2" t="s" s="2">
        <v>375</v>
      </c>
      <c r="C2" t="s" s="2">
        <v>376</v>
      </c>
    </row>
    <row r="3" spans="1:3">
      <c r="A3" t="s" s="4">
        <v>188</v>
      </c>
    </row>
    <row r="4" spans="1:3">
      <c r="A4" t="s" s="3">
        <v>377</v>
      </c>
    </row>
    <row r="5" spans="1:3">
      <c r="A5" t="s" s="4">
        <v>257</v>
      </c>
      <c r="B5" t="s" s="4">
        <v>378</v>
      </c>
    </row>
    <row r="6" spans="1:3">
      <c r="A6" t="s" s="4">
        <v>379</v>
      </c>
    </row>
    <row r="7" spans="1:3">
      <c r="A7" t="s" s="3">
        <v>377</v>
      </c>
    </row>
    <row r="8" spans="1:3">
      <c r="A8" t="s" s="4">
        <v>380</v>
      </c>
      <c r="C8" t="n" s="5">
        <v>46815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81</v>
      </c>
      <c r="B1" t="s" s="2">
        <v>382</v>
      </c>
    </row>
    <row r="2" spans="1:2">
      <c r="A2" t="s" s="3">
        <v>269</v>
      </c>
    </row>
    <row r="3" spans="1:2">
      <c r="A3" t="n" s="5">
        <v>2015</v>
      </c>
      <c r="B3" t="n" s="7">
        <v>190</v>
      </c>
    </row>
    <row r="4" spans="1:2">
      <c r="A4" t="n" s="5">
        <v>2016</v>
      </c>
      <c r="B4" t="n" s="5">
        <v>1010</v>
      </c>
    </row>
    <row r="5" spans="1:2">
      <c r="A5" t="n" s="5">
        <v>2017</v>
      </c>
      <c r="B5" t="n" s="5">
        <v>1602</v>
      </c>
    </row>
    <row r="6" spans="1:2">
      <c r="A6" t="n" s="5">
        <v>2018</v>
      </c>
      <c r="B6" t="n" s="5">
        <v>1650</v>
      </c>
    </row>
    <row r="7" spans="1:2">
      <c r="A7" t="s" s="4">
        <v>270</v>
      </c>
      <c r="B7" t="n" s="5">
        <v>5265</v>
      </c>
    </row>
    <row r="8" spans="1:2">
      <c r="A8" t="s" s="4">
        <v>246</v>
      </c>
      <c r="B8" t="n" s="7">
        <v>97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v>
      </c>
      <c r="B1" t="s" s="2">
        <v>1</v>
      </c>
    </row>
    <row r="2" spans="1:3">
      <c r="B2" t="s" s="2">
        <v>2</v>
      </c>
      <c r="C2" t="s" s="2">
        <v>63</v>
      </c>
    </row>
    <row r="3" spans="1:3">
      <c r="A3" t="s" s="3">
        <v>75</v>
      </c>
    </row>
    <row r="4" spans="1:3">
      <c r="A4" t="s" s="4">
        <v>76</v>
      </c>
      <c r="B4" t="n" s="7">
        <v>-10817000</v>
      </c>
      <c r="C4" t="n" s="7">
        <v>-4357000</v>
      </c>
    </row>
    <row r="5" spans="1:3">
      <c r="A5" t="s" s="3">
        <v>77</v>
      </c>
    </row>
    <row r="6" spans="1:3">
      <c r="A6" t="s" s="4">
        <v>78</v>
      </c>
      <c r="B6" t="n" s="5">
        <v>30000</v>
      </c>
      <c r="C6" t="n" s="5">
        <v>11000</v>
      </c>
    </row>
    <row r="7" spans="1:3">
      <c r="A7" t="s" s="4">
        <v>79</v>
      </c>
      <c r="B7" t="n" s="5">
        <v>989000</v>
      </c>
      <c r="C7" t="n" s="5">
        <v>31000</v>
      </c>
    </row>
    <row r="8" spans="1:3">
      <c r="A8" t="s" s="3">
        <v>80</v>
      </c>
    </row>
    <row r="9" spans="1:3">
      <c r="A9" t="s" s="4">
        <v>28</v>
      </c>
      <c r="B9" t="n" s="5">
        <v>-563000</v>
      </c>
      <c r="C9" t="n" s="5">
        <v>-558000</v>
      </c>
    </row>
    <row r="10" spans="1:3">
      <c r="A10" t="s" s="4">
        <v>32</v>
      </c>
      <c r="B10" t="n" s="5">
        <v>-85000</v>
      </c>
    </row>
    <row r="11" spans="1:3">
      <c r="A11" t="s" s="4">
        <v>35</v>
      </c>
      <c r="B11" t="n" s="5">
        <v>-169000</v>
      </c>
      <c r="C11" t="n" s="5">
        <v>278000</v>
      </c>
    </row>
    <row r="12" spans="1:3">
      <c r="A12" t="s" s="4">
        <v>36</v>
      </c>
      <c r="B12" t="n" s="5">
        <v>1537000</v>
      </c>
      <c r="C12" t="n" s="5">
        <v>315000</v>
      </c>
    </row>
    <row r="13" spans="1:3">
      <c r="A13" t="s" s="4">
        <v>81</v>
      </c>
      <c r="B13" t="n" s="5">
        <v>284000</v>
      </c>
      <c r="C13" t="n" s="5">
        <v>1000</v>
      </c>
    </row>
    <row r="14" spans="1:3">
      <c r="A14" t="s" s="4">
        <v>82</v>
      </c>
      <c r="B14" t="n" s="5">
        <v>-8794000</v>
      </c>
      <c r="C14" t="n" s="5">
        <v>-4279000</v>
      </c>
    </row>
    <row r="15" spans="1:3">
      <c r="A15" t="s" s="3">
        <v>83</v>
      </c>
    </row>
    <row r="16" spans="1:3">
      <c r="A16" t="s" s="4">
        <v>84</v>
      </c>
      <c r="B16" t="n" s="5">
        <v>-596000</v>
      </c>
      <c r="C16" t="n" s="5">
        <v>-44000</v>
      </c>
    </row>
    <row r="17" spans="1:3">
      <c r="A17" t="s" s="4">
        <v>31</v>
      </c>
      <c r="B17" t="n" s="5">
        <v>-60000</v>
      </c>
      <c r="C17" t="n" s="5">
        <v>-40000</v>
      </c>
    </row>
    <row r="18" spans="1:3">
      <c r="A18" t="s" s="4">
        <v>85</v>
      </c>
      <c r="B18" t="n" s="5">
        <v>-656000</v>
      </c>
      <c r="C18" t="n" s="5">
        <v>-84000</v>
      </c>
    </row>
    <row r="19" spans="1:3">
      <c r="A19" t="s" s="3">
        <v>86</v>
      </c>
    </row>
    <row r="20" spans="1:3">
      <c r="A20" t="s" s="4">
        <v>87</v>
      </c>
      <c r="B20" t="n" s="5">
        <v>79779000</v>
      </c>
    </row>
    <row r="21" spans="1:3">
      <c r="A21" t="s" s="4">
        <v>88</v>
      </c>
      <c r="B21" t="n" s="5">
        <v>-12874000</v>
      </c>
    </row>
    <row r="22" spans="1:3">
      <c r="A22" t="s" s="4">
        <v>89</v>
      </c>
      <c r="B22" t="n" s="5">
        <v>245000</v>
      </c>
    </row>
    <row r="23" spans="1:3">
      <c r="A23" t="s" s="4">
        <v>90</v>
      </c>
      <c r="B23" t="n" s="5">
        <v>-1436000</v>
      </c>
    </row>
    <row r="24" spans="1:3">
      <c r="A24" t="s" s="4">
        <v>91</v>
      </c>
      <c r="B24" t="n" s="5">
        <v>-31000</v>
      </c>
    </row>
    <row r="25" spans="1:3">
      <c r="A25" t="s" s="4">
        <v>92</v>
      </c>
      <c r="B25" t="n" s="5">
        <v>65683000</v>
      </c>
    </row>
    <row r="26" spans="1:3">
      <c r="A26" t="s" s="4">
        <v>93</v>
      </c>
      <c r="B26" t="n" s="5">
        <v>56233000</v>
      </c>
      <c r="C26" t="n" s="5">
        <v>-4363000</v>
      </c>
    </row>
    <row r="27" spans="1:3">
      <c r="A27" t="s" s="4">
        <v>94</v>
      </c>
      <c r="B27" t="n" s="5">
        <v>2269000</v>
      </c>
      <c r="C27" t="n" s="5">
        <v>11951000</v>
      </c>
    </row>
    <row r="28" spans="1:3">
      <c r="A28" t="s" s="4">
        <v>95</v>
      </c>
      <c r="B28" t="n" s="5">
        <v>58502000</v>
      </c>
      <c r="C28" t="n" s="7">
        <v>7588000</v>
      </c>
    </row>
    <row r="29" spans="1:3">
      <c r="A29" t="s" s="3">
        <v>96</v>
      </c>
    </row>
    <row r="30" spans="1:3">
      <c r="A30" t="s" s="4">
        <v>97</v>
      </c>
      <c r="B30" t="n" s="7">
        <v>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98</v>
      </c>
      <c r="B1" t="s" s="2">
        <v>1</v>
      </c>
    </row>
    <row r="2" spans="1:2">
      <c r="B2" t="s" s="2">
        <v>2</v>
      </c>
    </row>
    <row r="3" spans="1:2">
      <c r="A3" t="s" s="3">
        <v>99</v>
      </c>
    </row>
    <row r="4" spans="1:2">
      <c r="A4" t="s" s="4">
        <v>98</v>
      </c>
      <c r="B4" t="s"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1</v>
      </c>
      <c r="B1" t="s" s="2">
        <v>1</v>
      </c>
    </row>
    <row r="2" spans="1:2">
      <c r="B2" t="s" s="2">
        <v>2</v>
      </c>
    </row>
    <row r="3" spans="1:2">
      <c r="A3" t="s" s="3">
        <v>102</v>
      </c>
    </row>
    <row r="4" spans="1:2">
      <c r="A4" t="s" s="4">
        <v>101</v>
      </c>
      <c r="B4" t="s"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Formation and Business of the C</vt:lpstr>
      <vt:lpstr>Summary of Significant Accounti</vt:lpstr>
      <vt:lpstr>Fair Value Measurements</vt:lpstr>
      <vt:lpstr>Balance Sheet Components</vt:lpstr>
      <vt:lpstr>Commitments and Contingencies</vt:lpstr>
      <vt:lpstr>Stockholders' Equity</vt:lpstr>
      <vt:lpstr>Stock-based Awards</vt:lpstr>
      <vt:lpstr>Net Loss per Share</vt:lpstr>
      <vt:lpstr>Subsequent Events</vt:lpstr>
      <vt:lpstr>Summary of Significant Accoun15</vt:lpstr>
      <vt:lpstr>Summary of Significant Accoun16</vt:lpstr>
      <vt:lpstr>Fair Value Measurements (Tables</vt:lpstr>
      <vt:lpstr>Balance Sheet Components (Table</vt:lpstr>
      <vt:lpstr>Commitments and Contingencies (</vt:lpstr>
      <vt:lpstr>Stockholders' Equity (Tables)</vt:lpstr>
      <vt:lpstr>Stock-based Awards (Tables)</vt:lpstr>
      <vt:lpstr>Net Loss per Share (Tables)</vt:lpstr>
      <vt:lpstr>Subsequent Events (Tables)</vt:lpstr>
      <vt:lpstr>Formation and Business of the24</vt:lpstr>
      <vt:lpstr>Summary of Significant Accoun25</vt:lpstr>
      <vt:lpstr>Summary of Significant Accoun26</vt:lpstr>
      <vt:lpstr>Fair Value Measurements - Summa</vt:lpstr>
      <vt:lpstr>Balance Sheet Components - Summ</vt:lpstr>
      <vt:lpstr>Balance Sheet Components - Addi</vt:lpstr>
      <vt:lpstr>Balance Sheet Components - Su30</vt:lpstr>
      <vt:lpstr>Commitments and Contingencies -</vt:lpstr>
      <vt:lpstr>Commitments and Contingencies32</vt:lpstr>
      <vt:lpstr>Stockholders' Equity - Addition</vt:lpstr>
      <vt:lpstr>Stockholders' Equity - Schedule</vt:lpstr>
      <vt:lpstr>Stockholders' Equity - Schedu35</vt:lpstr>
      <vt:lpstr>Stock-based Awards - Additional</vt:lpstr>
      <vt:lpstr>Stock-based Awards - Summary of</vt:lpstr>
      <vt:lpstr>Stock-based Awards - Schedule o</vt:lpstr>
      <vt:lpstr>Stock-based Awards - Summary 39</vt:lpstr>
      <vt:lpstr>Net Loss per Share - Computatio</vt:lpstr>
      <vt:lpstr>Net Loss per Share -Schedule of</vt:lpstr>
      <vt:lpstr>Subsequent Events - Additional </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29:49Z</dcterms:created>
  <dcterms:modified xmlns:dcterms="http://purl.org/dc/terms/" xmlns:xsi="http://www.w3.org/2001/XMLSchema-instance" xsi:type="dcterms:W3CDTF">2015-08-31T16:29:49Z</dcterms:modified>
  <dc:title xmlns:dc="http://purl.org/dc/elements/1.1/">Untitled</dc:title>
  <dc:description xmlns:dc="http://purl.org/dc/elements/1.1/"/>
  <dc:subject xmlns:dc="http://purl.org/dc/elements/1.1/"/>
  <cp:keywords/>
  <cp:category/>
</cp:coreProperties>
</file>